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Interim Condensed Consolidate_5" sheetId="6" state="visible" r:id="rId6"/>
    <sheet xmlns:r="http://schemas.openxmlformats.org/officeDocument/2006/relationships" name="Description of Business and Bas" sheetId="7" state="visible" r:id="rId7"/>
    <sheet xmlns:r="http://schemas.openxmlformats.org/officeDocument/2006/relationships" name="Fair Value" sheetId="8" state="visible" r:id="rId8"/>
    <sheet xmlns:r="http://schemas.openxmlformats.org/officeDocument/2006/relationships" name="Financing Receivables" sheetId="9" state="visible" r:id="rId9"/>
    <sheet xmlns:r="http://schemas.openxmlformats.org/officeDocument/2006/relationships" name="Real Estate Investment Assets" sheetId="10" state="visible" r:id="rId10"/>
    <sheet xmlns:r="http://schemas.openxmlformats.org/officeDocument/2006/relationships" name="Foreclosed Assets" sheetId="11" state="visible" r:id="rId11"/>
    <sheet xmlns:r="http://schemas.openxmlformats.org/officeDocument/2006/relationships" name="Borrowings" sheetId="12" state="visible" r:id="rId12"/>
    <sheet xmlns:r="http://schemas.openxmlformats.org/officeDocument/2006/relationships" name="Redeemable Preferred Equity" sheetId="13" state="visible" r:id="rId13"/>
    <sheet xmlns:r="http://schemas.openxmlformats.org/officeDocument/2006/relationships" name="Members_ Capital" sheetId="14" state="visible" r:id="rId14"/>
    <sheet xmlns:r="http://schemas.openxmlformats.org/officeDocument/2006/relationships" name="Related Party Transactions" sheetId="15" state="visible" r:id="rId15"/>
    <sheet xmlns:r="http://schemas.openxmlformats.org/officeDocument/2006/relationships" name="Commitments and Contingencies" sheetId="16" state="visible" r:id="rId16"/>
    <sheet xmlns:r="http://schemas.openxmlformats.org/officeDocument/2006/relationships" name="Selected Quarterly Condensed Co" sheetId="17" state="visible" r:id="rId17"/>
    <sheet xmlns:r="http://schemas.openxmlformats.org/officeDocument/2006/relationships" name="Non-Interest Expense Detail" sheetId="18" state="visible" r:id="rId18"/>
    <sheet xmlns:r="http://schemas.openxmlformats.org/officeDocument/2006/relationships" name="Subsequent Events" sheetId="19" state="visible" r:id="rId19"/>
    <sheet xmlns:r="http://schemas.openxmlformats.org/officeDocument/2006/relationships" name="Fair Value (Tables)" sheetId="20" state="visible" r:id="rId20"/>
    <sheet xmlns:r="http://schemas.openxmlformats.org/officeDocument/2006/relationships" name="Financing Receivables (Tables)" sheetId="21" state="visible" r:id="rId21"/>
    <sheet xmlns:r="http://schemas.openxmlformats.org/officeDocument/2006/relationships" name="Real Estate Investment Assets (" sheetId="22" state="visible" r:id="rId22"/>
    <sheet xmlns:r="http://schemas.openxmlformats.org/officeDocument/2006/relationships" name="Foreclosed Assets (Tables)" sheetId="23" state="visible" r:id="rId23"/>
    <sheet xmlns:r="http://schemas.openxmlformats.org/officeDocument/2006/relationships" name="Borrowings (Tables)" sheetId="24" state="visible" r:id="rId24"/>
    <sheet xmlns:r="http://schemas.openxmlformats.org/officeDocument/2006/relationships" name="Redeemable Preferred Equity (Ta" sheetId="25" state="visible" r:id="rId25"/>
    <sheet xmlns:r="http://schemas.openxmlformats.org/officeDocument/2006/relationships" name="Selected Quarterly Condensed _2" sheetId="26" state="visible" r:id="rId26"/>
    <sheet xmlns:r="http://schemas.openxmlformats.org/officeDocument/2006/relationships" name="Non-Interest Expense Detail (Ta" sheetId="27" state="visible" r:id="rId27"/>
    <sheet xmlns:r="http://schemas.openxmlformats.org/officeDocument/2006/relationships" name="Schedule of Non-financial Instr" sheetId="28" state="visible" r:id="rId28"/>
    <sheet xmlns:r="http://schemas.openxmlformats.org/officeDocument/2006/relationships" name="Schedule of Fair Value Estimate" sheetId="29" state="visible" r:id="rId29"/>
    <sheet xmlns:r="http://schemas.openxmlformats.org/officeDocument/2006/relationships" name="Schedule of Financing Receivabl" sheetId="30" state="visible" r:id="rId30"/>
    <sheet xmlns:r="http://schemas.openxmlformats.org/officeDocument/2006/relationships" name="Schedule of Commercial Loans - " sheetId="31" state="visible" r:id="rId31"/>
    <sheet xmlns:r="http://schemas.openxmlformats.org/officeDocument/2006/relationships" name="Schedule of Commercial Loans _2" sheetId="32" state="visible" r:id="rId32"/>
    <sheet xmlns:r="http://schemas.openxmlformats.org/officeDocument/2006/relationships" name="Schedule of Commercial Loans _3" sheetId="33" state="visible" r:id="rId33"/>
    <sheet xmlns:r="http://schemas.openxmlformats.org/officeDocument/2006/relationships" name="Summary of Finance Receivables " sheetId="34" state="visible" r:id="rId34"/>
    <sheet xmlns:r="http://schemas.openxmlformats.org/officeDocument/2006/relationships" name="Schedule of Finance Receivables" sheetId="35" state="visible" r:id="rId35"/>
    <sheet xmlns:r="http://schemas.openxmlformats.org/officeDocument/2006/relationships" name="Schedule of Impaired Loans (Det" sheetId="36" state="visible" r:id="rId36"/>
    <sheet xmlns:r="http://schemas.openxmlformats.org/officeDocument/2006/relationships" name="Schedule of Concentration Risk " sheetId="37" state="visible" r:id="rId37"/>
    <sheet xmlns:r="http://schemas.openxmlformats.org/officeDocument/2006/relationships" name="Financing Receivables (Details " sheetId="38" state="visible" r:id="rId38"/>
    <sheet xmlns:r="http://schemas.openxmlformats.org/officeDocument/2006/relationships" name="Schedule of Roll Forward of Rea" sheetId="39" state="visible" r:id="rId39"/>
    <sheet xmlns:r="http://schemas.openxmlformats.org/officeDocument/2006/relationships" name="Schedule of Roll Forward of For" sheetId="40" state="visible" r:id="rId40"/>
    <sheet xmlns:r="http://schemas.openxmlformats.org/officeDocument/2006/relationships" name="Schedule of Borrowings (Details" sheetId="41" state="visible" r:id="rId41"/>
    <sheet xmlns:r="http://schemas.openxmlformats.org/officeDocument/2006/relationships" name="Schedule of Maturities of Debt " sheetId="42" state="visible" r:id="rId42"/>
    <sheet xmlns:r="http://schemas.openxmlformats.org/officeDocument/2006/relationships" name="Schedule of Secured Borrowings " sheetId="43" state="visible" r:id="rId43"/>
    <sheet xmlns:r="http://schemas.openxmlformats.org/officeDocument/2006/relationships" name="Schedule of Roll Forward of Not" sheetId="44" state="visible" r:id="rId44"/>
    <sheet xmlns:r="http://schemas.openxmlformats.org/officeDocument/2006/relationships" name="Schedule of Roll Forward of Def" sheetId="45" state="visible" r:id="rId45"/>
    <sheet xmlns:r="http://schemas.openxmlformats.org/officeDocument/2006/relationships" name="Schedule of Roll Forward of Acc" sheetId="46" state="visible" r:id="rId46"/>
    <sheet xmlns:r="http://schemas.openxmlformats.org/officeDocument/2006/relationships" name="Schedule of Other Unsecured Loa" sheetId="47" state="visible" r:id="rId47"/>
    <sheet xmlns:r="http://schemas.openxmlformats.org/officeDocument/2006/relationships" name="Schedule of Other Unsecured L_2" sheetId="48" state="visible" r:id="rId48"/>
    <sheet xmlns:r="http://schemas.openxmlformats.org/officeDocument/2006/relationships" name="Borrowings (Details Narrative)" sheetId="49" state="visible" r:id="rId49"/>
    <sheet xmlns:r="http://schemas.openxmlformats.org/officeDocument/2006/relationships" name="Schedule of Roll Forward of Red" sheetId="50" state="visible" r:id="rId50"/>
    <sheet xmlns:r="http://schemas.openxmlformats.org/officeDocument/2006/relationships" name="Schedule of Redemption Option f" sheetId="51" state="visible" r:id="rId51"/>
    <sheet xmlns:r="http://schemas.openxmlformats.org/officeDocument/2006/relationships" name="Members_ Capital (Details Narra" sheetId="52" state="visible" r:id="rId52"/>
    <sheet xmlns:r="http://schemas.openxmlformats.org/officeDocument/2006/relationships" name="Related Party Transactions (Det" sheetId="53" state="visible" r:id="rId53"/>
    <sheet xmlns:r="http://schemas.openxmlformats.org/officeDocument/2006/relationships" name="Commitments and Contingencies (" sheetId="54" state="visible" r:id="rId54"/>
    <sheet xmlns:r="http://schemas.openxmlformats.org/officeDocument/2006/relationships" name="Schedule of Unaudited Quarterly" sheetId="55" state="visible" r:id="rId55"/>
    <sheet xmlns:r="http://schemas.openxmlformats.org/officeDocument/2006/relationships" name="Schedule of Selling General and" sheetId="56" state="visible" r:id="rId56"/>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0" customWidth="1" min="1" max="1"/>
    <col width="29" customWidth="1" min="2" max="2"/>
  </cols>
  <sheetData>
    <row r="1">
      <c r="A1" s="1" t="inlineStr">
        <is>
          <t>Cover</t>
        </is>
      </c>
      <c r="B1" s="2" t="inlineStr">
        <is>
          <t>9 Months Ended</t>
        </is>
      </c>
    </row>
    <row r="2">
      <c r="B2" s="2" t="inlineStr">
        <is>
          <t>Sep. 30,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Q3</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333-224557</t>
        </is>
      </c>
    </row>
    <row r="13">
      <c r="A13" s="4" t="inlineStr">
        <is>
          <t>Entity Registrant Name</t>
        </is>
      </c>
      <c r="B13" s="4" t="inlineStr">
        <is>
          <t>SHEPHERD’S
FINANCE, LLC</t>
        </is>
      </c>
    </row>
    <row r="14">
      <c r="A14" s="4" t="inlineStr">
        <is>
          <t>Entity Central Index Key</t>
        </is>
      </c>
      <c r="B14" s="4" t="inlineStr">
        <is>
          <t>0001544190</t>
        </is>
      </c>
    </row>
    <row r="15">
      <c r="A15" s="4" t="inlineStr">
        <is>
          <t>Entity Tax Identification Number</t>
        </is>
      </c>
      <c r="B15" s="4" t="inlineStr">
        <is>
          <t>36-4608739</t>
        </is>
      </c>
    </row>
    <row r="16">
      <c r="A16" s="4" t="inlineStr">
        <is>
          <t>Entity Incorporation, State or Country Code</t>
        </is>
      </c>
      <c r="B16" s="4" t="inlineStr">
        <is>
          <t>DE</t>
        </is>
      </c>
    </row>
    <row r="17">
      <c r="A17" s="4" t="inlineStr">
        <is>
          <t>Entity Address, Address Line One</t>
        </is>
      </c>
      <c r="B17" s="4" t="inlineStr">
        <is>
          <t>13241
Bartram Park Boulevard</t>
        </is>
      </c>
    </row>
    <row r="18">
      <c r="A18" s="4" t="inlineStr">
        <is>
          <t>Entity Address, Address Line Two</t>
        </is>
      </c>
      <c r="B18" s="4" t="inlineStr">
        <is>
          <t>Suite 2401</t>
        </is>
      </c>
    </row>
    <row r="19">
      <c r="A19" s="4" t="inlineStr">
        <is>
          <t>Entity Address, City or Town</t>
        </is>
      </c>
      <c r="B19" s="4" t="inlineStr">
        <is>
          <t>Jacksonville</t>
        </is>
      </c>
    </row>
    <row r="20">
      <c r="A20" s="4" t="inlineStr">
        <is>
          <t>Entity Address, State or Province</t>
        </is>
      </c>
      <c r="B20" s="4" t="inlineStr">
        <is>
          <t>FL</t>
        </is>
      </c>
    </row>
    <row r="21">
      <c r="A21" s="4" t="inlineStr">
        <is>
          <t>Entity Address, Postal Zip Code</t>
        </is>
      </c>
      <c r="B21" s="4" t="inlineStr">
        <is>
          <t>32258</t>
        </is>
      </c>
    </row>
    <row r="22">
      <c r="A22" s="4" t="inlineStr">
        <is>
          <t>City Area Code</t>
        </is>
      </c>
      <c r="B22" s="4" t="inlineStr">
        <is>
          <t>302</t>
        </is>
      </c>
    </row>
    <row r="23">
      <c r="A23" s="4" t="inlineStr">
        <is>
          <t>Local Phone Number</t>
        </is>
      </c>
      <c r="B23" s="4" t="inlineStr">
        <is>
          <t>752-2688</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true</t>
        </is>
      </c>
    </row>
    <row r="29">
      <c r="A29" s="4" t="inlineStr">
        <is>
          <t>Elected Not To Use the Extended Transition Period</t>
        </is>
      </c>
      <c r="B29" s="4" t="inlineStr">
        <is>
          <t>true</t>
        </is>
      </c>
    </row>
    <row r="30">
      <c r="A30" s="4" t="inlineStr">
        <is>
          <t>Entity Shell Company</t>
        </is>
      </c>
      <c r="B3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al Estate Investment Assets</t>
        </is>
      </c>
      <c r="B1" s="2" t="inlineStr">
        <is>
          <t>9 Months Ended</t>
        </is>
      </c>
    </row>
    <row r="2">
      <c r="B2" s="2" t="inlineStr">
        <is>
          <t>Sep. 30, 2021</t>
        </is>
      </c>
    </row>
    <row r="3">
      <c r="A3" s="3" t="inlineStr">
        <is>
          <t>Real Estate [Abstract]</t>
        </is>
      </c>
    </row>
    <row r="4">
      <c r="A4" s="4" t="inlineStr">
        <is>
          <t>Real Estate Investment Assets</t>
        </is>
      </c>
      <c r="B4" s="4" t="inlineStr">
        <is>
          <t xml:space="preserve">4.
Real Estate Investment Assets The
following table is a roll forward of real estate investment assets: Schedule of Roll Forward of Real Estate Investment Assets
Nine Months September 30, 2021 Year Ended December 31, 2020 Nine Months September 30, 2020
Beginning balance $ 1,181 $ – $ –
Transfers from loans - 1,140 1,140
Additions for construction/development 277 41 14
Deposits
from real estate investments $ (200 ) - -
Ending balance $ 1,258 $ 1,181 $ 1,15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Foreclosed Assets</t>
        </is>
      </c>
      <c r="B1" s="2" t="inlineStr">
        <is>
          <t>9 Months Ended</t>
        </is>
      </c>
    </row>
    <row r="2">
      <c r="B2" s="2" t="inlineStr">
        <is>
          <t>Sep. 30, 2021</t>
        </is>
      </c>
    </row>
    <row r="3">
      <c r="A3" s="3" t="inlineStr">
        <is>
          <t>Foreclosed Assets</t>
        </is>
      </c>
    </row>
    <row r="4">
      <c r="A4" s="4" t="inlineStr">
        <is>
          <t>Foreclosed Assets</t>
        </is>
      </c>
      <c r="B4" s="4" t="inlineStr">
        <is>
          <t xml:space="preserve">5.
Foreclosed Assets The
following table is a roll forward of foreclosed assets: Schedule of Roll Forward of Foreclosed Assets
Nine Months September 30, 2021 Year Ended December 31, 2020 Nine Months September 30, 2020
Beginning balance $ 4,449 $ 4,916 $ 4,916
Additions from loans 274 2,118 279
Additions for construction/development 612 1,410 801
Sale proceeds (2,674 ) (3,697 ) (2,246 )
Loss on foreclosure - (54 ) (2 )
Loss on sale (69 ) (102 ) (86 )
Gain on foreclosure - 52 -
Gain on sale 165 160 138
Impairment gain on foreclosed assets - - 68
Impairment gain on foreclosed assets due to COVID-19 - - 27
Impairment loss on foreclosed assets (10 ) (290 ) (114 )
Impairment loss on foreclosed assets due to COVID-19 - (64 ) (91 )
Ending balance $ 2,747 $ 4,449 $ 3,69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9 Months Ended</t>
        </is>
      </c>
    </row>
    <row r="2">
      <c r="B2" s="2" t="inlineStr">
        <is>
          <t>Sep. 30, 2021</t>
        </is>
      </c>
    </row>
    <row r="3">
      <c r="A3" s="3" t="inlineStr">
        <is>
          <t>Debt Disclosure [Abstract]</t>
        </is>
      </c>
    </row>
    <row r="4">
      <c r="A4" s="4" t="inlineStr">
        <is>
          <t>Borrowings</t>
        </is>
      </c>
      <c r="B4" s="4" t="inlineStr">
        <is>
          <t xml:space="preserve">6.
Borrowings The
following table displays our borrowings and a ranking of priority: Schedule of Borrowings
Priority September 30, 2021 December 31, 2020
Borrowing Source
Purchase and sale agreements and other secured borrowings 1 $ 18,674 $ 22,968
Secured line of credit from affiliates 2 – –
Unsecured line of credit (senior) 3 500 500
PPP loan and EIDL advance 3 – 10
Other unsecured debt (senior subordinated) 4 1,053 1,800
Unsecured Notes through our public offering, gross 5 20,901 21,482
Other unsecured debt (subordinated) 5 4,401 2,747
Other unsecured debt (junior subordinated) 6 447 864
Total $ 45,976 $ 50,371 The
following table shows the maturity of outstanding debt as of September 30, 2021: Schedule of Maturities of Debt
Year Maturing Total Amount Public Other Secured Borrowings
2021 $ 20,057 $ 1,557 $ 646 $ 17,854
2022 6,812 6,259 537 16
2023 4,919 3,433 1,414 72
2024 8,595 4,881 3,587 127
2025 and thereafter 5,593 4,771 217 605
Total $ 45,976 $ 20,901 $ 6,401 $ 18,674 Secured
Borrowings Lines
of Credit As
of September 30, 2021, the Company had borrowed $ 0 2,500 None
of our lines of credit have given us notice of nonrenewal during the third quarter of 2021, and the lines will continue to automatically
renew unless notice of nonrenewal is given by a lender. Secured
Deferred Financing Costs The
Company had secured deferred financing costs of $ 8 Summary Borrowings
secured by commercial and development loan assets are summarized below: Schedule of Secured Borrowings
September 30, 2021 December 31, 2020
Book Value of Loans which Served as Collateral Due from Shepherd’s Finance to Loan Purchaser or Lender Book Value of Loans which Served as Collateral Due from Shepherd’s Finance to Loan Purchaser or Lender
Loan Purchaser
Builder Finance, Inc. $ 4,659 $ 3,616 $ 7,981 $ 5,919
S.K. Funding, LLC 9,273 5,500 4,551 3,898
Lender
Shuman 1,069 125 1,916 1,325
Jeff Eppinger 1,391 200 2,206 1,500
Hardy Enterprises, Inc. - - 1,590 1,000
Gary Zentner - - 424 250
R. Scott Summers 1,906 847 1,259 847
John C. Solomon 1,452 563 743 563
Paul Swanson 11,124 7,000 9,381 6,685
Total $ 30,874 $ 17,851 $ 30,051 $ 21,987 Unsecured
Borrowings Unsecured
Notes through the Public Offering (“Notes Program”) On
March 22, 2019, the Company terminated its second public offering and commenced its third public offering of fixed rate subordinated
notes (the “Notes”). The effective interest rate on borrowings through our Notes Program at September 30, 2021 and December
31, 2020 was 9.53 10.38 Schedule of Roll Forward of Notes Outstanding
Nine Months Year Ended Nine Months
Gross Notes outstanding, beginning of period $ 21,482 $ 20,308 $ 20,308
Notes issued 7,239 7,691 6,454
Note repayments / redemptions (7,820 ) (6,517 ) (5,443 )
Gross Notes outstanding, end of period $ 20,901 $ 21,482 $ 21,319
Less deferred financing costs, net (389 ) (416 ) (435 )
Notes outstanding, net $ 20,512 $ 21,066 $ 20,884 The
following is a roll forward of deferred financing costs: Schedule of Roll Forward of Deferred Financing Costs
Nine Months Ended September 30, 2021 Year Ended December 31, 2020 Nine Months Ended September 30, 2020
Deferred financing costs, beginning balance $ 942 $ 786 $ 786
Additions 95 156 131
Deferred financing costs, ending balance 1,037 942 917
Less accumulated amortization (648 ) (526 ) (482 )
Deferred financing costs, net $ 389 $ 416 $ 435 The
following is a roll forward of the accumulated amortization of deferred financing costs: Schedule of Roll Forward of Accumulated Amortization of Deferred Financing Costs
Nine Months Ended September 30, 2021 Year Ended Nine Months Ended September 30, 2020
Accumulated amortization, beginning balance $ 526 $ 370 $ 370
Additions 122 165 112
Disposals – (9 ) –
Accumulated amortization, ending balance $ 648 $ 526 $ 482 Other
Unsecured Debts Our
other unsecured debts are detailed below: Schedule of Other Unsecured Loans
Principal
Amount Outstanding as of
Loan Maturity Date Interest
Rate (1) September
30, 2021 December
31, 2020
Unsecured Note with Seven Kings Holdings, Inc. Demand (2) 9.5 % $ 500 $ 500
Unsecured Line of Credit from Paul Swanson July 2022 10.0 % - 315
Subordinated Promissory Note December 2021 10.5 % 146 146
Subordinated Promissory Note April 2024 10.0 % 100 100
Subordinated Promissory Note October 2022 10.0 % - 174
Subordinated Promissory Note August 2022 11.0 % 200 200
Subordinated Promissory Note March 2023 11.0 % - 169
Subordinated Promissory Note February 2023 10.0 % 600 600
Subordinated Promissory Note June 2023 10.0 % 400 -
Subordinated Promissory Note December 2022 5.0 % 3 3
Subordinated Promissory Note December 2023 11.0 % 20 20
Subordinated Promissory Note February 2024 11.0 % 20 20
Subordinated Promissory Note January 2025 10.0 % 15 -
Subordinated Promissory Note November 2023 9.5 % 200 200
Subordinated Promissory Note October 2024 10.0 % 700 700
Subordinated Promissory Note December 2024 10.0 % 100 100
Subordinated Promissory Note April 2025 10.0 % 202 -
Subordinated Promissory Note July 2023 8.0 % 100 -
Subordinated Promissory Note July 2024 5.0 % 1,500 -
Subordinated Promissory Note September 2023 7.0 % 94 -
Senior Subordinated Promissory Note March 2022 (3) 10.0 % 334 352
Senior Subordinated Promissory Note March 2022 (4) 1.0 % - 728
Junior Subordinated Promissory Note March 2022 (4) 22.5 % - 417
Senior Subordinated Promissory Note October 2024 (5) 1.0 % 720 720
Junior Subordinated Promissory Note October
2024 (5) 20.0 % 447 447
Total other unsecured debts $ 6,401 $ 5,911
(1) Interest
rate per annum, based upon actual days outstanding and a 365/366-day year.
(2) Due
six months after lender gives notice.
(3) Lender
may require us to repay $ 20
(4) These
notes were issued to the same holder and, when calculated together, yield a blended return of 11
(5) These
notes were issued to the same holder and, when calculated together, yield a blended return of 1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deemable Preferred Equity</t>
        </is>
      </c>
      <c r="B1" s="2" t="inlineStr">
        <is>
          <t>9 Months Ended</t>
        </is>
      </c>
    </row>
    <row r="2">
      <c r="B2" s="2" t="inlineStr">
        <is>
          <t>Sep. 30, 2021</t>
        </is>
      </c>
    </row>
    <row r="3">
      <c r="A3" s="3" t="inlineStr">
        <is>
          <t>Equity [Abstract]</t>
        </is>
      </c>
    </row>
    <row r="4">
      <c r="A4" s="4" t="inlineStr">
        <is>
          <t>Redeemable Preferred Equity</t>
        </is>
      </c>
      <c r="B4" s="4" t="inlineStr">
        <is>
          <t xml:space="preserve">7.
Redeemable Preferred Equity The
following is a roll forward of our Series C cumulative preferred equity (“Series C Preferred Units”): Schedule of Roll Forward of Redeemable Preferred Equity
Nine
Months Ended September
30, 2021 Year
Ended December
31, 2020 Nine
Months Ended September
30, 2020
Beginning balance $ 3,582 $ 2,959 $ 2,959
Additions from new investment 800 300 -
Distributions (71 ) (49 ) (37 )
Additions from reinvestment 388 372 275
Ending balance $ 4,699 $ 3,582 $ 3,197 The
following table shows the earliest redemption options for investors in our Series C Preferred Units as of September 30, 2021: Schedule of Redemption Option for Investors
Year Maturing Total
Amount
2024 $ 3,160
2025 390
2026 309
2027 840
Total $ 4,69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Members’ Capital</t>
        </is>
      </c>
      <c r="B1" s="2" t="inlineStr">
        <is>
          <t>9 Months Ended</t>
        </is>
      </c>
    </row>
    <row r="2">
      <c r="B2" s="2" t="inlineStr">
        <is>
          <t>Sep. 30, 2021</t>
        </is>
      </c>
    </row>
    <row r="3">
      <c r="A3" s="3" t="inlineStr">
        <is>
          <t>Equity [Abstract]</t>
        </is>
      </c>
    </row>
    <row r="4">
      <c r="A4" s="4" t="inlineStr">
        <is>
          <t>Members’ Capital</t>
        </is>
      </c>
      <c r="B4" s="4" t="inlineStr">
        <is>
          <t xml:space="preserve">8.
Members’ Capital There
are currently two classes of equity units outstanding that the Company classifies as Members’ Capital: Class A common units (“Class
A Common Units”) and Series B cumulative preferred units (“Series B Preferred Units”). As of September 30, 2021, the
Class A Common Units are held by eight members, all of whom have no personal liability. All Class A common members have voting rights
in proportion to their capital account. There were 2,629 Series
B Preferred Units were initially issued to the Hoskins Group (consisting of Benjamin Marcus Homes, LLC, Investor’s Mark Acquisitions,
LLC, and Mark L. Hoskins) through a reduction in a loan issued by the Hoskins Group to the Company. In December 2015, the Hoskins Group
agreed to purchase 0.1 Series B Preferred Units for $10 at each closing of a lot to a third party in the Hamlets and Tuscany subdivisions. 17.1 1,71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 xml:space="preserve">9.
Related Party Transactions As
of September 30, 2021, the Company had $ 1,250 250 1,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 xml:space="preserve">10.
Commitments and Contingencies Unfunded
commitments for construction loans to extend credit, which have similar collateral, credit risk, and market risk to our outstanding loans,
were $ 23,906 19,49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elected Quarterly Condensed Consolidated Financial Data (Unaudited)</t>
        </is>
      </c>
      <c r="B1" s="2" t="inlineStr">
        <is>
          <t>9 Months Ended</t>
        </is>
      </c>
    </row>
    <row r="2">
      <c r="B2" s="2" t="inlineStr">
        <is>
          <t>Sep. 30, 2021</t>
        </is>
      </c>
    </row>
    <row r="3">
      <c r="A3" s="3" t="inlineStr">
        <is>
          <t>Quarterly Financial Information Disclosure [Abstract]</t>
        </is>
      </c>
    </row>
    <row r="4">
      <c r="A4" s="4" t="inlineStr">
        <is>
          <t>Selected Quarterly Condensed Consolidated Financial Data (Unaudited)</t>
        </is>
      </c>
      <c r="B4" s="4" t="inlineStr">
        <is>
          <t xml:space="preserve">11.
Selected Quarterly Condensed Consolidated Financial Data (Unaudited) Summarized
unaudited quarterly condensed consolidated financial data for the quarters of 2021 and 2020 are as follows: Schedule of Unaudited Quarterly Condensed Consolidated Financial Data
Quarter 3 Quarter 2 Quarter 1 Quarter 4 Quarter 3 Quarter 2 Quarter 1
2021 2021 2021 2020 2020 2020 2020
Net interest income (loss) after loan loss provision $ 747 $ 580 $ 197 $ 792 $ 319 $ (1,788 ) $ 955
Non-interest income 425 13 98 379 230 3 -
SG&amp;A expense 483 438 537 648 367 462 708
Depreciation and amortization 12 13 16 22 21 21 21
Loss on Foreclosure of Assets – – – – 2 – 35
Loss on Sale of Foreclosed Assets – 51 18 16 51 – –
Impairment Loss on Foreclosed Assets – – 10 241 4 91 109
Net income (loss) $ 677 $ 91 $ (286 ) $ 244 $ 104 $ (2,359 ) $ 8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n-Interest Expense Detail</t>
        </is>
      </c>
      <c r="B1" s="2" t="inlineStr">
        <is>
          <t>9 Months Ended</t>
        </is>
      </c>
    </row>
    <row r="2">
      <c r="B2" s="2" t="inlineStr">
        <is>
          <t>Sep. 30, 2021</t>
        </is>
      </c>
    </row>
    <row r="3">
      <c r="A3" s="3" t="inlineStr">
        <is>
          <t>Non-interest Expense Detail</t>
        </is>
      </c>
    </row>
    <row r="4">
      <c r="A4" s="4" t="inlineStr">
        <is>
          <t>Non-Interest Expense Detail</t>
        </is>
      </c>
      <c r="B4" s="4" t="inlineStr">
        <is>
          <t xml:space="preserve">12.
Non-Interest Expense Detail The
following table displays our selling, general and administrative (“SG&amp;A”) expenses: Schedule of Selling General and Administrative Expenses
2021 2020
For
the Nine Months Ended September
30,
2021 2020
Selling, general and administrative expenses
Legal and accounting $ 143 $ 202
Salaries and related expenses 613 684
Board related expenses 74 74
Advertising 54 54
Rent and utilities 40 36
Loan and foreclosed asset expenses 299 303
Travel 105 105
Other 130 78
Total SG&amp;A $ 1,458 $ 1,53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13.
Subsequent Events Management
of the Company has evaluated subsequent events through November 11, 2021, the date these interim condensed consolidated financial
statements were issu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terim Condensed Consolidated Balance Sheets - USD ($) $ in Thousands</t>
        </is>
      </c>
      <c r="B1" s="2" t="inlineStr">
        <is>
          <t>Sep. 30, 2021</t>
        </is>
      </c>
      <c r="C1" s="2" t="inlineStr">
        <is>
          <t>Dec. 31, 2020</t>
        </is>
      </c>
    </row>
    <row r="2">
      <c r="A2" s="3" t="inlineStr">
        <is>
          <t>Assets</t>
        </is>
      </c>
    </row>
    <row r="3">
      <c r="A3" s="4" t="inlineStr">
        <is>
          <t>Cash and cash equivalents</t>
        </is>
      </c>
      <c r="B3" s="5" t="n">
        <v>1452</v>
      </c>
      <c r="C3" s="5" t="n">
        <v>4749</v>
      </c>
    </row>
    <row r="4">
      <c r="A4" s="4" t="inlineStr">
        <is>
          <t>Accrued interest receivable</t>
        </is>
      </c>
      <c r="B4" s="6" t="n">
        <v>483</v>
      </c>
      <c r="C4" s="6" t="n">
        <v>601</v>
      </c>
    </row>
    <row r="5">
      <c r="A5" s="4" t="inlineStr">
        <is>
          <t>Loans receivable, net</t>
        </is>
      </c>
      <c r="B5" s="6" t="n">
        <v>47457</v>
      </c>
      <c r="C5" s="6" t="n">
        <v>46405</v>
      </c>
    </row>
    <row r="6">
      <c r="A6" s="4" t="inlineStr">
        <is>
          <t>Real estate investments</t>
        </is>
      </c>
      <c r="B6" s="6" t="n">
        <v>1258</v>
      </c>
      <c r="C6" s="6" t="n">
        <v>1181</v>
      </c>
    </row>
    <row r="7">
      <c r="A7" s="4" t="inlineStr">
        <is>
          <t>Foreclosed assets, net</t>
        </is>
      </c>
      <c r="B7" s="6" t="n">
        <v>2747</v>
      </c>
      <c r="C7" s="6" t="n">
        <v>4449</v>
      </c>
    </row>
    <row r="8">
      <c r="A8" s="4" t="inlineStr">
        <is>
          <t>Premises and equipment</t>
        </is>
      </c>
      <c r="B8" s="6" t="n">
        <v>881</v>
      </c>
      <c r="C8" s="6" t="n">
        <v>903</v>
      </c>
    </row>
    <row r="9">
      <c r="A9" s="4" t="inlineStr">
        <is>
          <t>Other assets</t>
        </is>
      </c>
      <c r="B9" s="6" t="n">
        <v>992</v>
      </c>
      <c r="C9" s="6" t="n">
        <v>981</v>
      </c>
    </row>
    <row r="10">
      <c r="A10" s="4" t="inlineStr">
        <is>
          <t>Total assets</t>
        </is>
      </c>
      <c r="B10" s="6" t="n">
        <v>55270</v>
      </c>
      <c r="C10" s="6" t="n">
        <v>59269</v>
      </c>
    </row>
    <row r="11">
      <c r="A11" s="3" t="inlineStr">
        <is>
          <t>Liabilities and Members’ Capital</t>
        </is>
      </c>
    </row>
    <row r="12">
      <c r="A12" s="4" t="inlineStr">
        <is>
          <t>Customer interest escrow</t>
        </is>
      </c>
      <c r="B12" s="6" t="n">
        <v>568</v>
      </c>
      <c r="C12" s="6" t="n">
        <v>510</v>
      </c>
    </row>
    <row r="13">
      <c r="A13" s="4" t="inlineStr">
        <is>
          <t>Accounts payable and accrued expenses</t>
        </is>
      </c>
      <c r="B13" s="6" t="n">
        <v>323</v>
      </c>
      <c r="C13" s="6" t="n">
        <v>289</v>
      </c>
    </row>
    <row r="14">
      <c r="A14" s="4" t="inlineStr">
        <is>
          <t>Accrued interest payable</t>
        </is>
      </c>
      <c r="B14" s="6" t="n">
        <v>2250</v>
      </c>
      <c r="C14" s="6" t="n">
        <v>3158</v>
      </c>
    </row>
    <row r="15">
      <c r="A15" s="4" t="inlineStr">
        <is>
          <t>Notes payable secured, net of deferred financing costs</t>
        </is>
      </c>
      <c r="B15" s="6" t="n">
        <v>18666</v>
      </c>
      <c r="C15" s="6" t="n">
        <v>22959</v>
      </c>
    </row>
    <row r="16">
      <c r="A16" s="4" t="inlineStr">
        <is>
          <t>Notes payable unsecured, net of deferred financing costs</t>
        </is>
      </c>
      <c r="B16" s="6" t="n">
        <v>26913</v>
      </c>
      <c r="C16" s="6" t="n">
        <v>26978</v>
      </c>
    </row>
    <row r="17">
      <c r="A17" s="4" t="inlineStr">
        <is>
          <t>PPP loan and EIDL advance</t>
        </is>
      </c>
      <c r="B17" s="4" t="inlineStr">
        <is>
          <t xml:space="preserve"> </t>
        </is>
      </c>
      <c r="C17" s="6" t="n">
        <v>10</v>
      </c>
    </row>
    <row r="18">
      <c r="A18" s="4" t="inlineStr">
        <is>
          <t>Due to preferred equity member</t>
        </is>
      </c>
      <c r="B18" s="6" t="n">
        <v>124</v>
      </c>
      <c r="C18" s="6" t="n">
        <v>106</v>
      </c>
    </row>
    <row r="19">
      <c r="A19" s="4" t="inlineStr">
        <is>
          <t>Total liabilities</t>
        </is>
      </c>
      <c r="B19" s="6" t="n">
        <v>48844</v>
      </c>
      <c r="C19" s="6" t="n">
        <v>54010</v>
      </c>
    </row>
    <row r="20">
      <c r="A20" s="4" t="inlineStr">
        <is>
          <t>Commitments and Contingencies (Note 10)</t>
        </is>
      </c>
      <c r="B20" s="4" t="inlineStr">
        <is>
          <t xml:space="preserve"> </t>
        </is>
      </c>
    </row>
    <row r="21">
      <c r="A21" s="3" t="inlineStr">
        <is>
          <t>Redeemable Preferred Equity</t>
        </is>
      </c>
    </row>
    <row r="22">
      <c r="A22" s="4" t="inlineStr">
        <is>
          <t>Series C preferred equity</t>
        </is>
      </c>
      <c r="B22" s="6" t="n">
        <v>4699</v>
      </c>
      <c r="C22" s="6" t="n">
        <v>3582</v>
      </c>
    </row>
    <row r="23">
      <c r="A23" s="4" t="inlineStr">
        <is>
          <t>Series B preferred equity</t>
        </is>
      </c>
      <c r="B23" s="6" t="n">
        <v>1710</v>
      </c>
      <c r="C23" s="6" t="n">
        <v>1630</v>
      </c>
    </row>
    <row r="24">
      <c r="A24" s="4" t="inlineStr">
        <is>
          <t>Class A common equity</t>
        </is>
      </c>
      <c r="B24" s="6" t="n">
        <v>17</v>
      </c>
      <c r="C24" s="6" t="n">
        <v>47</v>
      </c>
    </row>
    <row r="25">
      <c r="A25" s="4" t="inlineStr">
        <is>
          <t>Members’ capital</t>
        </is>
      </c>
      <c r="B25" s="6" t="n">
        <v>1727</v>
      </c>
      <c r="C25" s="6" t="n">
        <v>1677</v>
      </c>
    </row>
    <row r="26">
      <c r="A26" s="4" t="inlineStr">
        <is>
          <t>Total liabilities, redeemable preferred equity and members’ capital</t>
        </is>
      </c>
      <c r="B26" s="5" t="n">
        <v>55270</v>
      </c>
      <c r="C26" s="5" t="n">
        <v>592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9 Months Ended</t>
        </is>
      </c>
    </row>
    <row r="2">
      <c r="B2" s="2" t="inlineStr">
        <is>
          <t>Sep. 30, 2021</t>
        </is>
      </c>
    </row>
    <row r="3">
      <c r="A3" s="3" t="inlineStr">
        <is>
          <t>Fair Value Disclosures [Abstract]</t>
        </is>
      </c>
    </row>
    <row r="4">
      <c r="A4" s="4" t="inlineStr">
        <is>
          <t>Schedule of Non-financial Instruments Measured at Fair Value on Non-recurring Basis</t>
        </is>
      </c>
      <c r="B4" s="4" t="inlineStr">
        <is>
          <t xml:space="preserve">The
following tables present the balances of non-financial instruments measured at fair value on a non-recurring basis as of September 30,
2021 and December 31, 2020. Schedule of Non-financial Instruments Measured at Fair Value on Non-recurring Basis
September 30, 2021 Quoted Prices in Active Markets Significant Other Significant
Estimated for Identical Observable Unobservable
Carrying Amount Fair Value Assets Level 1 Inputs Level 2 Inputs Level 3
Foreclosed assets, net $ 2,747 $ 2,747 $ – $ – $ 2,747
Impaired loans due to COVID-19, net 5,035 5,035 – – 5,035
Other impaired loans, net 2,915 2,915 – – 2,915
Total $ 10,697 $ 10,697 $ – $ – $ 10,697
December 31, 2020 Quoted Prices in Active Markets Significant Other Significant
Carrying Amount Estimated Fair Value for
Identical Assets Level 1 Observable Inputs Level 2 Unobservable Inputs Level 3
Foreclosed assets $ 4,449 $ 4,449 $ – $ – $ 4,449
Impaired loans due to COVID-19, net 9,054 9,054 – – 9,054
Other impaired loans, net 1,064 1,064 – – 1,064
Total $ 14,567 $ 14,567 $ – $ – $ 14,567 </t>
        </is>
      </c>
    </row>
    <row r="5">
      <c r="A5" s="4" t="inlineStr">
        <is>
          <t>Schedule of Fair Value Estimates for Financial Instruments</t>
        </is>
      </c>
      <c r="B5" s="4" t="inlineStr">
        <is>
          <t xml:space="preserve">The
table below is a summary of fair value estimates for financial instruments: Schedule of Fair Value Estimates for Financial Instruments
September 30, 2021 December 31, 2020
Carrying Estimated Carrying Estimated
Amount Fair Value Amount Fair Value
Financial Assets
Cash and cash equivalents $ 1,452 $ 1,452 $ 4,749 $ 4,749
Loans receivable, net 47,457 47,457 46,405 46,405
Accrued interest on loans 483 483 601 601
Financial Liabilities
Customer interest escrow 568 568 510 510
Notes payable secured, net 18,666 18,666 22,959 22,959
Notes payable unsecured, net 26,913 26,913 26,978 26,978
PPP loan and EIDL advance - - 10 10
Accrued interest payable 2,250 2,250 3,158 3,15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8" customWidth="1" min="1" max="1"/>
    <col width="80" customWidth="1" min="2" max="2"/>
  </cols>
  <sheetData>
    <row r="1">
      <c r="A1" s="1" t="inlineStr">
        <is>
          <t>Financing Receivables (Tables)</t>
        </is>
      </c>
      <c r="B1" s="2" t="inlineStr">
        <is>
          <t>9 Months Ended</t>
        </is>
      </c>
    </row>
    <row r="2">
      <c r="B2" s="2" t="inlineStr">
        <is>
          <t>Sep. 30, 2021</t>
        </is>
      </c>
    </row>
    <row r="3">
      <c r="A3" s="3" t="inlineStr">
        <is>
          <t>Receivables [Abstract]</t>
        </is>
      </c>
    </row>
    <row r="4">
      <c r="A4" s="4" t="inlineStr">
        <is>
          <t>Schedule of Financing Receivables</t>
        </is>
      </c>
      <c r="B4" s="4" t="inlineStr">
        <is>
          <t xml:space="preserve">Financing
receivables are comprised of the following as of September 30, 2021 and December 31, 2020: Schedule of Financing Receivables
September 30, 2021 December 31, 2020
Loans receivable, gross $ 51,276 $ 50,449
Less: Deferred loan fees (1,354 ) (1,092 )
Less: Deposits (1,020 ) (1,337 )
Plus: Deferred origination costs 357 353
Less: Allowance for loan losses (1,802 ) (1,968 )
Loans receivable, net $ 47,457 $ 46,405 </t>
        </is>
      </c>
    </row>
    <row r="5">
      <c r="A5" s="4" t="inlineStr">
        <is>
          <t>Schedule of Commercial Loans - Construction Loan Portfolio Summary</t>
        </is>
      </c>
      <c r="B5" s="4" t="inlineStr">
        <is>
          <t>The
following is a summary of the loan portfolio to builders for home construction loans as of September 30, 2021 and December 31, 2020: Schedule of Commercial Loans - Construction Loan Portfolio Summary
Year Number of States Number Borrowers Number of Loans Value of Collateral (1) Commitment Amount Gross Amount Outstanding Loan to Value Ratio (2) Loan Fee
2021 22 67 228 $ 99,984 $ 67,253 $ 43,347 67 % (3) 5 %
2020 21 67 213 $ 86,268 $ 61,714 $ 42,219 72 % (3) 5 %
(1) The
value is determined by the appraised value.
(2)
The
loan to value ratio is calculated by taking the commitment amount and dividing by the appraised value.
(3)
Represents
the weighted average loan to value ratio of the loans.</t>
        </is>
      </c>
    </row>
    <row r="6">
      <c r="A6" s="4" t="inlineStr">
        <is>
          <t>Schedule of Commercial Loans - Real Estate Development Loan Portfolio Summary</t>
        </is>
      </c>
      <c r="B6" s="4" t="inlineStr">
        <is>
          <t>The
following is a summary of our loan portfolio to builders for land development as of September 30, 2021 and December 31, 2020: Schedule of Commercial Loans - Real Estate Development Loan Portfolio Summary
Year Number of Number of Borrowers Number of Gross Value (1) Commitment Amount (2) Gross Amount Outstanding Loan to Value Ratio (3) Interest Spread
2021 7 12 15 $ 11,892 $ 9,217 $ 7,929 67 % (4) varies
2020 5 8 9 $ 11,628 $ 10,815 $ 8,230 71 % (4) 7 %
(1) The
value is determined by the appraised value adjusted for remaining costs to be paid. For September 30, 2021 and December 31, 2020,
a portion of this collateral is $ 1,710 1,630
(2) The
commitment amount does not include letters of credit and cash bonds.
(3) The
loan to value ratio is calculated by taking the outstanding amount and dividing by the appraised value calculated as described above.
(4) Represents
the weighted average loan to value ratio of the loans.</t>
        </is>
      </c>
    </row>
    <row r="7">
      <c r="A7" s="4" t="inlineStr">
        <is>
          <t>Summary of Finance Receivables by Classification</t>
        </is>
      </c>
      <c r="B7" s="4" t="inlineStr">
        <is>
          <t xml:space="preserve">The
following tables present credit-related information at the “class” level in accordance with FASB ASC 310-10-50, “ Receivables
- Disclosures Gross
finance receivables – By risk rating: Summary of Finance Receivables by Classification
September 30, 2021 December 31, 2020
Pass $ 39,715 $ 35,544
Special mention 2,033 3,089
Classified – accruing – –
Classified – nonaccrual 9,528 11,816
Total $ 51,276 $ 50,449 </t>
        </is>
      </c>
    </row>
    <row r="8">
      <c r="A8" s="4" t="inlineStr">
        <is>
          <t>Schedule of Finance Receivables Impairment Calculation Method</t>
        </is>
      </c>
      <c r="B8" s="4" t="inlineStr">
        <is>
          <t xml:space="preserve">Finance
Receivables – Method of impairment calculation: Schedule of Finance Receivables Impairment Calculation Method
September 30, 2021 December 31, 2020
Performing loans evaluated individually $ 17,315 $ 16,412
Performing loans evaluated collectively 24,433 22,221
Non-performing loans without a specific reserve 2,759 1,518
Non-performing loans with a specific reserve due to COVID-19 6,518 9,555
Other non-performing loans with a specific reserve 251 743
Total evaluated collectively for loan losses $ 51,276 $ 50,449 </t>
        </is>
      </c>
    </row>
    <row r="9">
      <c r="A9" s="4" t="inlineStr">
        <is>
          <t>Schedule of Impaired Loans</t>
        </is>
      </c>
      <c r="B9" s="4" t="inlineStr">
        <is>
          <t xml:space="preserve">The
following is a summary of our impaired nonaccrual commercial construction loans as of September 30, 2021 and December 31, 2020. Schedule of Impaired Loans
September 30, 2021 December 31, 2020
Unpaid principal balance (contractual obligation from customer) $ 10,037 $ 11,888
Charge-offs and payments applied (509 ) (72 )
Gross value before related allowance 9,528 11,816
Related allowance (1,578 ) (1,698 )
Value after allowance $ 7,950 $ 10,118 </t>
        </is>
      </c>
    </row>
    <row r="10">
      <c r="A10" s="4" t="inlineStr">
        <is>
          <t>Schedule of Concentration Risk</t>
        </is>
      </c>
      <c r="B10" s="4" t="inlineStr">
        <is>
          <t>Financial
instruments that potentially subject the Company to concentrations of credit risk consist principally of loans receivable. Our concentration
risks for our top three customers listed by geographic real estate market are summarized in the table below: Schedule of Concentration Risk
September 30, 2021 December 31, 2020
Percent of Percent of
Borrower Loan Borrower Loan
City Commitments City Commitments
Highest concentration risk Pittsburgh, PA 27 % Pittsburgh, PA 29 %
Second highest concentration risk Orlando, FL 7 % Orlando, FL 12 %
Third highest concentration risk Spokane, WA 4 % Cape Coral, FL 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al Estate Investment Assets (Tables)</t>
        </is>
      </c>
      <c r="B1" s="2" t="inlineStr">
        <is>
          <t>9 Months Ended</t>
        </is>
      </c>
    </row>
    <row r="2">
      <c r="B2" s="2" t="inlineStr">
        <is>
          <t>Sep. 30, 2021</t>
        </is>
      </c>
    </row>
    <row r="3">
      <c r="A3" s="3" t="inlineStr">
        <is>
          <t>Real Estate [Abstract]</t>
        </is>
      </c>
    </row>
    <row r="4">
      <c r="A4" s="4" t="inlineStr">
        <is>
          <t>Schedule of Roll Forward of Real Estate Investment Assets</t>
        </is>
      </c>
      <c r="B4" s="4" t="inlineStr">
        <is>
          <t xml:space="preserve">The
following table is a roll forward of real estate investment assets: Schedule of Roll Forward of Real Estate Investment Assets
Nine Months September 30, 2021 Year Ended December 31, 2020 Nine Months September 30, 2020
Beginning balance $ 1,181 $ – $ –
Transfers from loans - 1,140 1,140
Additions for construction/development 277 41 14
Deposits
from real estate investments $ (200 ) - -
Ending balance $ 1,258 $ 1,181 $ 1,15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oreclosed Assets (Tables)</t>
        </is>
      </c>
      <c r="B1" s="2" t="inlineStr">
        <is>
          <t>9 Months Ended</t>
        </is>
      </c>
    </row>
    <row r="2">
      <c r="B2" s="2" t="inlineStr">
        <is>
          <t>Sep. 30, 2021</t>
        </is>
      </c>
    </row>
    <row r="3">
      <c r="A3" s="3" t="inlineStr">
        <is>
          <t>Foreclosed Assets</t>
        </is>
      </c>
    </row>
    <row r="4">
      <c r="A4" s="4" t="inlineStr">
        <is>
          <t>Schedule of Roll Forward of Foreclosed Assets</t>
        </is>
      </c>
      <c r="B4" s="4" t="inlineStr">
        <is>
          <t xml:space="preserve">The
following table is a roll forward of foreclosed assets: Schedule of Roll Forward of Foreclosed Assets
Nine Months September 30, 2021 Year Ended December 31, 2020 Nine Months September 30, 2020
Beginning balance $ 4,449 $ 4,916 $ 4,916
Additions from loans 274 2,118 279
Additions for construction/development 612 1,410 801
Sale proceeds (2,674 ) (3,697 ) (2,246 )
Loss on foreclosure - (54 ) (2 )
Loss on sale (69 ) (102 ) (86 )
Gain on foreclosure - 52 -
Gain on sale 165 160 138
Impairment gain on foreclosed assets - - 68
Impairment gain on foreclosed assets due to COVID-19 - - 27
Impairment loss on foreclosed assets (10 ) (290 ) (114 )
Impairment loss on foreclosed assets due to COVID-19 - (64 ) (91 )
Ending balance $ 2,747 $ 4,449 $ 3,69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orrowings (Tables)</t>
        </is>
      </c>
      <c r="B1" s="2" t="inlineStr">
        <is>
          <t>9 Months Ended</t>
        </is>
      </c>
    </row>
    <row r="2">
      <c r="B2" s="2" t="inlineStr">
        <is>
          <t>Sep. 30, 2021</t>
        </is>
      </c>
    </row>
    <row r="3">
      <c r="A3" s="3" t="inlineStr">
        <is>
          <t>Debt Disclosure [Abstract]</t>
        </is>
      </c>
    </row>
    <row r="4">
      <c r="A4" s="4" t="inlineStr">
        <is>
          <t>Schedule of Borrowings</t>
        </is>
      </c>
      <c r="B4" s="4" t="inlineStr">
        <is>
          <t xml:space="preserve">The
following table displays our borrowings and a ranking of priority: Schedule of Borrowings
Priority September 30, 2021 December 31, 2020
Borrowing Source
Purchase and sale agreements and other secured borrowings 1 $ 18,674 $ 22,968
Secured line of credit from affiliates 2 – –
Unsecured line of credit (senior) 3 500 500
PPP loan and EIDL advance 3 – 10
Other unsecured debt (senior subordinated) 4 1,053 1,800
Unsecured Notes through our public offering, gross 5 20,901 21,482
Other unsecured debt (subordinated) 5 4,401 2,747
Other unsecured debt (junior subordinated) 6 447 864
Total $ 45,976 $ 50,371 </t>
        </is>
      </c>
    </row>
    <row r="5">
      <c r="A5" s="4" t="inlineStr">
        <is>
          <t>Schedule of Maturities of Debt</t>
        </is>
      </c>
      <c r="B5" s="4" t="inlineStr">
        <is>
          <t xml:space="preserve">The
following table shows the maturity of outstanding debt as of September 30, 2021: Schedule of Maturities of Debt
Year Maturing Total Amount Public Other Secured Borrowings
2021 $ 20,057 $ 1,557 $ 646 $ 17,854
2022 6,812 6,259 537 16
2023 4,919 3,433 1,414 72
2024 8,595 4,881 3,587 127
2025 and thereafter 5,593 4,771 217 605
Total $ 45,976 $ 20,901 $ 6,401 $ 18,674 </t>
        </is>
      </c>
    </row>
    <row r="6">
      <c r="A6" s="4" t="inlineStr">
        <is>
          <t>Schedule of Secured Borrowings</t>
        </is>
      </c>
      <c r="B6" s="4" t="inlineStr">
        <is>
          <t xml:space="preserve">Borrowings
secured by commercial and development loan assets are summarized below: Schedule of Secured Borrowings
September 30, 2021 December 31, 2020
Book Value of Loans which Served as Collateral Due from Shepherd’s Finance to Loan Purchaser or Lender Book Value of Loans which Served as Collateral Due from Shepherd’s Finance to Loan Purchaser or Lender
Loan Purchaser
Builder Finance, Inc. $ 4,659 $ 3,616 $ 7,981 $ 5,919
S.K. Funding, LLC 9,273 5,500 4,551 3,898
Lender
Shuman 1,069 125 1,916 1,325
Jeff Eppinger 1,391 200 2,206 1,500
Hardy Enterprises, Inc. - - 1,590 1,000
Gary Zentner - - 424 250
R. Scott Summers 1,906 847 1,259 847
John C. Solomon 1,452 563 743 563
Paul Swanson 11,124 7,000 9,381 6,685
Total $ 30,874 $ 17,851 $ 30,051 $ 21,987 </t>
        </is>
      </c>
    </row>
    <row r="7">
      <c r="A7" s="4" t="inlineStr">
        <is>
          <t>Schedule of Roll Forward of Notes Outstanding</t>
        </is>
      </c>
      <c r="B7" s="4" t="inlineStr">
        <is>
          <t xml:space="preserve"> Schedule of Roll Forward of Notes Outstanding
Nine Months Year Ended Nine Months
Gross Notes outstanding, beginning of period $ 21,482 $ 20,308 $ 20,308
Notes issued 7,239 7,691 6,454
Note repayments / redemptions (7,820 ) (6,517 ) (5,443 )
Gross Notes outstanding, end of period $ 20,901 $ 21,482 $ 21,319
Less deferred financing costs, net (389 ) (416 ) (435 )
Notes outstanding, net $ 20,512 $ 21,066 $ 20,884 </t>
        </is>
      </c>
    </row>
    <row r="8">
      <c r="A8" s="4" t="inlineStr">
        <is>
          <t>Schedule of Roll Forward of Deferred Financing Costs</t>
        </is>
      </c>
      <c r="B8" s="4" t="inlineStr">
        <is>
          <t xml:space="preserve">The
following is a roll forward of deferred financing costs: Schedule of Roll Forward of Deferred Financing Costs
Nine Months Ended September 30, 2021 Year Ended December 31, 2020 Nine Months Ended September 30, 2020
Deferred financing costs, beginning balance $ 942 $ 786 $ 786
Additions 95 156 131
Deferred financing costs, ending balance 1,037 942 917
Less accumulated amortization (648 ) (526 ) (482 )
Deferred financing costs, net $ 389 $ 416 $ 435 </t>
        </is>
      </c>
    </row>
    <row r="9">
      <c r="A9" s="4" t="inlineStr">
        <is>
          <t>Schedule of Roll Forward of Accumulated Amortization of Deferred Financing Costs</t>
        </is>
      </c>
      <c r="B9" s="4" t="inlineStr">
        <is>
          <t xml:space="preserve">The
following is a roll forward of the accumulated amortization of deferred financing costs: Schedule of Roll Forward of Accumulated Amortization of Deferred Financing Costs
Nine Months Ended September 30, 2021 Year Ended Nine Months Ended September 30, 2020
Accumulated amortization, beginning balance $ 526 $ 370 $ 370
Additions 122 165 112
Disposals – (9 ) –
Accumulated amortization, ending balance $ 648 $ 526 $ 482 </t>
        </is>
      </c>
    </row>
    <row r="10">
      <c r="A10" s="4" t="inlineStr">
        <is>
          <t>Schedule of Other Unsecured Loans</t>
        </is>
      </c>
      <c r="B10" s="4" t="inlineStr">
        <is>
          <t>Our
other unsecured debts are detailed below: Schedule of Other Unsecured Loans
Principal
Amount Outstanding as of
Loan Maturity Date Interest
Rate (1) September
30, 2021 December
31, 2020
Unsecured Note with Seven Kings Holdings, Inc. Demand (2) 9.5 % $ 500 $ 500
Unsecured Line of Credit from Paul Swanson July 2022 10.0 % - 315
Subordinated Promissory Note December 2021 10.5 % 146 146
Subordinated Promissory Note April 2024 10.0 % 100 100
Subordinated Promissory Note October 2022 10.0 % - 174
Subordinated Promissory Note August 2022 11.0 % 200 200
Subordinated Promissory Note March 2023 11.0 % - 169
Subordinated Promissory Note February 2023 10.0 % 600 600
Subordinated Promissory Note June 2023 10.0 % 400 -
Subordinated Promissory Note December 2022 5.0 % 3 3
Subordinated Promissory Note December 2023 11.0 % 20 20
Subordinated Promissory Note February 2024 11.0 % 20 20
Subordinated Promissory Note January 2025 10.0 % 15 -
Subordinated Promissory Note November 2023 9.5 % 200 200
Subordinated Promissory Note October 2024 10.0 % 700 700
Subordinated Promissory Note December 2024 10.0 % 100 100
Subordinated Promissory Note April 2025 10.0 % 202 -
Subordinated Promissory Note July 2023 8.0 % 100 -
Subordinated Promissory Note July 2024 5.0 % 1,500 -
Subordinated Promissory Note September 2023 7.0 % 94 -
Senior Subordinated Promissory Note March 2022 (3) 10.0 % 334 352
Senior Subordinated Promissory Note March 2022 (4) 1.0 % - 728
Junior Subordinated Promissory Note March 2022 (4) 22.5 % - 417
Senior Subordinated Promissory Note October 2024 (5) 1.0 % 720 720
Junior Subordinated Promissory Note October
2024 (5) 20.0 % 447 447
Total other unsecured debts $ 6,401 $ 5,911
(1) Interest
rate per annum, based upon actual days outstanding and a 365/366-day year.
(2) Due
six months after lender gives notice.
(3) Lender
may require us to repay $ 20
(4) These
notes were issued to the same holder and, when calculated together, yield a blended return of 11
(5) These
notes were issued to the same holder and, when calculated together, yield a blended return of 1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deemable Preferred Equity (Tables)</t>
        </is>
      </c>
      <c r="B1" s="2" t="inlineStr">
        <is>
          <t>9 Months Ended</t>
        </is>
      </c>
    </row>
    <row r="2">
      <c r="B2" s="2" t="inlineStr">
        <is>
          <t>Sep. 30, 2021</t>
        </is>
      </c>
    </row>
    <row r="3">
      <c r="A3" s="3" t="inlineStr">
        <is>
          <t>Equity [Abstract]</t>
        </is>
      </c>
    </row>
    <row r="4">
      <c r="A4" s="4" t="inlineStr">
        <is>
          <t>Schedule of Roll Forward of Redeemable Preferred Equity</t>
        </is>
      </c>
      <c r="B4" s="4" t="inlineStr">
        <is>
          <t xml:space="preserve">The
following is a roll forward of our Series C cumulative preferred equity (“Series C Preferred Units”): Schedule of Roll Forward of Redeemable Preferred Equity
Nine
Months Ended September
30, 2021 Year
Ended December
31, 2020 Nine
Months Ended September
30, 2020
Beginning balance $ 3,582 $ 2,959 $ 2,959
Additions from new investment 800 300 -
Distributions (71 ) (49 ) (37 )
Additions from reinvestment 388 372 275
Ending balance $ 4,699 $ 3,582 $ 3,197 </t>
        </is>
      </c>
    </row>
    <row r="5">
      <c r="A5" s="4" t="inlineStr">
        <is>
          <t>Schedule of Redemption Option for Investors</t>
        </is>
      </c>
      <c r="B5" s="4" t="inlineStr">
        <is>
          <t xml:space="preserve">The
following table shows the earliest redemption options for investors in our Series C Preferred Units as of September 30, 2021: Schedule of Redemption Option for Investors
Year Maturing Total
Amount
2024 $ 3,160
2025 390
2026 309
2027 840
Total $ 4,69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elected Quarterly Condensed Consolidated Financial Data (Unaudited) (Tables)</t>
        </is>
      </c>
      <c r="B1" s="2" t="inlineStr">
        <is>
          <t>9 Months Ended</t>
        </is>
      </c>
    </row>
    <row r="2">
      <c r="B2" s="2" t="inlineStr">
        <is>
          <t>Sep. 30, 2021</t>
        </is>
      </c>
    </row>
    <row r="3">
      <c r="A3" s="3" t="inlineStr">
        <is>
          <t>Quarterly Financial Information Disclosure [Abstract]</t>
        </is>
      </c>
    </row>
    <row r="4">
      <c r="A4" s="4" t="inlineStr">
        <is>
          <t>Schedule of Unaudited Quarterly Condensed Consolidated Financial Data</t>
        </is>
      </c>
      <c r="B4" s="4" t="inlineStr">
        <is>
          <t xml:space="preserve">Summarized
unaudited quarterly condensed consolidated financial data for the quarters of 2021 and 2020 are as follows: Schedule of Unaudited Quarterly Condensed Consolidated Financial Data
Quarter 3 Quarter 2 Quarter 1 Quarter 4 Quarter 3 Quarter 2 Quarter 1
2021 2021 2021 2020 2020 2020 2020
Net interest income (loss) after loan loss provision $ 747 $ 580 $ 197 $ 792 $ 319 $ (1,788 ) $ 955
Non-interest income 425 13 98 379 230 3 -
SG&amp;A expense 483 438 537 648 367 462 708
Depreciation and amortization 12 13 16 22 21 21 21
Loss on Foreclosure of Assets – – – – 2 – 35
Loss on Sale of Foreclosed Assets – 51 18 16 51 – –
Impairment Loss on Foreclosed Assets – – 10 241 4 91 109
Net income (loss) $ 677 $ 91 $ (286 ) $ 244 $ 104 $ (2,359 ) $ 8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n-Interest Expense Detail (Tables)</t>
        </is>
      </c>
      <c r="B1" s="2" t="inlineStr">
        <is>
          <t>9 Months Ended</t>
        </is>
      </c>
    </row>
    <row r="2">
      <c r="B2" s="2" t="inlineStr">
        <is>
          <t>Sep. 30, 2021</t>
        </is>
      </c>
    </row>
    <row r="3">
      <c r="A3" s="3" t="inlineStr">
        <is>
          <t>Non-interest Expense Detail</t>
        </is>
      </c>
    </row>
    <row r="4">
      <c r="A4" s="4" t="inlineStr">
        <is>
          <t>Schedule of Selling General and Administrative Expenses</t>
        </is>
      </c>
      <c r="B4" s="4" t="inlineStr">
        <is>
          <t xml:space="preserve">The
following table displays our selling, general and administrative (“SG&amp;A”) expenses: Schedule of Selling General and Administrative Expenses
2021 2020
For
the Nine Months Ended September
30,
2021 2020
Selling, general and administrative expenses
Legal and accounting $ 143 $ 202
Salaries and related expenses 613 684
Board related expenses 74 74
Advertising 54 54
Rent and utilities 40 36
Loan and foreclosed asset expenses 299 303
Travel 105 105
Other 130 78
Total SG&amp;A $ 1,458 $ 1,53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Non-financial Instruments Measured at Fair Value on Non-recurring Basis (Details) - USD ($) $ in Thousands</t>
        </is>
      </c>
      <c r="B1" s="2" t="inlineStr">
        <is>
          <t>Sep. 30, 2021</t>
        </is>
      </c>
      <c r="C1" s="2" t="inlineStr">
        <is>
          <t>Dec. 31, 2020</t>
        </is>
      </c>
      <c r="D1" s="2" t="inlineStr">
        <is>
          <t>Sep. 30, 2020</t>
        </is>
      </c>
      <c r="E1" s="2" t="inlineStr">
        <is>
          <t>Dec. 31, 2019</t>
        </is>
      </c>
    </row>
    <row r="2">
      <c r="A2" s="3" t="inlineStr">
        <is>
          <t>Fair Value Measurement Inputs and Valuation Techniques [Line Items]</t>
        </is>
      </c>
    </row>
    <row r="3">
      <c r="A3" s="4" t="inlineStr">
        <is>
          <t>Foreclosed assets</t>
        </is>
      </c>
      <c r="B3" s="5" t="n">
        <v>2747</v>
      </c>
      <c r="C3" s="5" t="n">
        <v>4449</v>
      </c>
      <c r="D3" s="5" t="n">
        <v>3690</v>
      </c>
      <c r="E3" s="5" t="n">
        <v>4916</v>
      </c>
    </row>
    <row r="4">
      <c r="A4" s="4" t="inlineStr">
        <is>
          <t>Impaired loans due to COVID-19, net</t>
        </is>
      </c>
      <c r="B4" s="6" t="n">
        <v>1483</v>
      </c>
    </row>
    <row r="5">
      <c r="A5" s="4" t="inlineStr">
        <is>
          <t>Fair Value Measured at Net Asset Value Per Share [Member]</t>
        </is>
      </c>
    </row>
    <row r="6">
      <c r="A6" s="3" t="inlineStr">
        <is>
          <t>Fair Value Measurement Inputs and Valuation Techniques [Line Items]</t>
        </is>
      </c>
    </row>
    <row r="7">
      <c r="A7" s="4" t="inlineStr">
        <is>
          <t>Foreclosed assets</t>
        </is>
      </c>
      <c r="B7" s="6" t="n">
        <v>2747</v>
      </c>
      <c r="C7" s="6" t="n">
        <v>4449</v>
      </c>
    </row>
    <row r="8">
      <c r="A8" s="4" t="inlineStr">
        <is>
          <t>Impaired loans due to COVID-19, net</t>
        </is>
      </c>
      <c r="B8" s="6" t="n">
        <v>5035</v>
      </c>
      <c r="C8" s="6" t="n">
        <v>9054</v>
      </c>
    </row>
    <row r="9">
      <c r="A9" s="4" t="inlineStr">
        <is>
          <t>Other impaired loans, net</t>
        </is>
      </c>
      <c r="B9" s="6" t="n">
        <v>2915</v>
      </c>
      <c r="C9" s="6" t="n">
        <v>1064</v>
      </c>
    </row>
    <row r="10">
      <c r="A10" s="4" t="inlineStr">
        <is>
          <t>Total</t>
        </is>
      </c>
      <c r="B10" s="6" t="n">
        <v>10697</v>
      </c>
      <c r="C10" s="6" t="n">
        <v>14567</v>
      </c>
    </row>
    <row r="11">
      <c r="A11" s="4" t="inlineStr">
        <is>
          <t>Fair Value, Inputs, Level 1 [Member]</t>
        </is>
      </c>
    </row>
    <row r="12">
      <c r="A12" s="3" t="inlineStr">
        <is>
          <t>Fair Value Measurement Inputs and Valuation Techniques [Line Items]</t>
        </is>
      </c>
    </row>
    <row r="13">
      <c r="A13" s="4" t="inlineStr">
        <is>
          <t>Foreclosed assets</t>
        </is>
      </c>
      <c r="B13" s="4" t="inlineStr">
        <is>
          <t xml:space="preserve"> </t>
        </is>
      </c>
      <c r="C13" s="4" t="inlineStr">
        <is>
          <t xml:space="preserve"> </t>
        </is>
      </c>
    </row>
    <row r="14">
      <c r="A14" s="4" t="inlineStr">
        <is>
          <t>Impaired loans due to COVID-19, net</t>
        </is>
      </c>
      <c r="B14" s="4" t="inlineStr">
        <is>
          <t xml:space="preserve"> </t>
        </is>
      </c>
      <c r="C14" s="4" t="inlineStr">
        <is>
          <t xml:space="preserve"> </t>
        </is>
      </c>
    </row>
    <row r="15">
      <c r="A15" s="4" t="inlineStr">
        <is>
          <t>Other impaired loans, net</t>
        </is>
      </c>
      <c r="B15" s="4" t="inlineStr">
        <is>
          <t xml:space="preserve"> </t>
        </is>
      </c>
      <c r="C15" s="4" t="inlineStr">
        <is>
          <t xml:space="preserve"> </t>
        </is>
      </c>
    </row>
    <row r="16">
      <c r="A16" s="4" t="inlineStr">
        <is>
          <t>Total</t>
        </is>
      </c>
      <c r="B16" s="4" t="inlineStr">
        <is>
          <t xml:space="preserve"> </t>
        </is>
      </c>
      <c r="C16" s="4" t="inlineStr">
        <is>
          <t xml:space="preserve"> </t>
        </is>
      </c>
    </row>
    <row r="17">
      <c r="A17" s="4" t="inlineStr">
        <is>
          <t>Fair Value, Inputs, Level 2 [Member]</t>
        </is>
      </c>
    </row>
    <row r="18">
      <c r="A18" s="3" t="inlineStr">
        <is>
          <t>Fair Value Measurement Inputs and Valuation Techniques [Line Items]</t>
        </is>
      </c>
    </row>
    <row r="19">
      <c r="A19" s="4" t="inlineStr">
        <is>
          <t>Foreclosed assets</t>
        </is>
      </c>
      <c r="B19" s="4" t="inlineStr">
        <is>
          <t xml:space="preserve"> </t>
        </is>
      </c>
      <c r="C19" s="4" t="inlineStr">
        <is>
          <t xml:space="preserve"> </t>
        </is>
      </c>
    </row>
    <row r="20">
      <c r="A20" s="4" t="inlineStr">
        <is>
          <t>Impaired loans due to COVID-19, net</t>
        </is>
      </c>
      <c r="B20" s="4" t="inlineStr">
        <is>
          <t xml:space="preserve"> </t>
        </is>
      </c>
      <c r="C20" s="4" t="inlineStr">
        <is>
          <t xml:space="preserve"> </t>
        </is>
      </c>
    </row>
    <row r="21">
      <c r="A21" s="4" t="inlineStr">
        <is>
          <t>Other impaired loans, net</t>
        </is>
      </c>
      <c r="B21" s="4" t="inlineStr">
        <is>
          <t xml:space="preserve"> </t>
        </is>
      </c>
      <c r="C21" s="4" t="inlineStr">
        <is>
          <t xml:space="preserve"> </t>
        </is>
      </c>
    </row>
    <row r="22">
      <c r="A22" s="4" t="inlineStr">
        <is>
          <t>Total</t>
        </is>
      </c>
      <c r="B22" s="4" t="inlineStr">
        <is>
          <t xml:space="preserve"> </t>
        </is>
      </c>
      <c r="C22" s="4" t="inlineStr">
        <is>
          <t xml:space="preserve"> </t>
        </is>
      </c>
    </row>
    <row r="23">
      <c r="A23" s="4" t="inlineStr">
        <is>
          <t>Fair Value, Inputs, Level 3 [Member]</t>
        </is>
      </c>
    </row>
    <row r="24">
      <c r="A24" s="3" t="inlineStr">
        <is>
          <t>Fair Value Measurement Inputs and Valuation Techniques [Line Items]</t>
        </is>
      </c>
    </row>
    <row r="25">
      <c r="A25" s="4" t="inlineStr">
        <is>
          <t>Foreclosed assets</t>
        </is>
      </c>
      <c r="B25" s="6" t="n">
        <v>2747</v>
      </c>
      <c r="C25" s="6" t="n">
        <v>4449</v>
      </c>
    </row>
    <row r="26">
      <c r="A26" s="4" t="inlineStr">
        <is>
          <t>Impaired loans due to COVID-19, net</t>
        </is>
      </c>
      <c r="B26" s="6" t="n">
        <v>5035</v>
      </c>
      <c r="C26" s="6" t="n">
        <v>9054</v>
      </c>
    </row>
    <row r="27">
      <c r="A27" s="4" t="inlineStr">
        <is>
          <t>Other impaired loans, net</t>
        </is>
      </c>
      <c r="B27" s="6" t="n">
        <v>2915</v>
      </c>
      <c r="C27" s="6" t="n">
        <v>1064</v>
      </c>
    </row>
    <row r="28">
      <c r="A28" s="4" t="inlineStr">
        <is>
          <t>Total</t>
        </is>
      </c>
      <c r="B28" s="6" t="n">
        <v>10697</v>
      </c>
      <c r="C28" s="6" t="n">
        <v>14567</v>
      </c>
    </row>
    <row r="29">
      <c r="A29" s="4" t="inlineStr">
        <is>
          <t>Carrying Amount [Member]</t>
        </is>
      </c>
    </row>
    <row r="30">
      <c r="A30" s="3" t="inlineStr">
        <is>
          <t>Fair Value Measurement Inputs and Valuation Techniques [Line Items]</t>
        </is>
      </c>
    </row>
    <row r="31">
      <c r="A31" s="4" t="inlineStr">
        <is>
          <t>Foreclosed assets</t>
        </is>
      </c>
      <c r="B31" s="6" t="n">
        <v>2747</v>
      </c>
      <c r="C31" s="6" t="n">
        <v>4449</v>
      </c>
    </row>
    <row r="32">
      <c r="A32" s="4" t="inlineStr">
        <is>
          <t>Impaired loans due to COVID-19, net</t>
        </is>
      </c>
      <c r="B32" s="6" t="n">
        <v>5035</v>
      </c>
      <c r="C32" s="6" t="n">
        <v>9054</v>
      </c>
    </row>
    <row r="33">
      <c r="A33" s="4" t="inlineStr">
        <is>
          <t>Other impaired loans, net</t>
        </is>
      </c>
      <c r="B33" s="6" t="n">
        <v>2915</v>
      </c>
      <c r="C33" s="6" t="n">
        <v>1064</v>
      </c>
    </row>
    <row r="34">
      <c r="A34" s="4" t="inlineStr">
        <is>
          <t>Total</t>
        </is>
      </c>
      <c r="B34" s="5" t="n">
        <v>10697</v>
      </c>
      <c r="C34" s="5" t="n">
        <v>14567</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Estimates for Financial Instruments (Details) - USD ($) $ in Thousands</t>
        </is>
      </c>
      <c r="B1" s="2" t="inlineStr">
        <is>
          <t>Sep. 30, 2021</t>
        </is>
      </c>
      <c r="C1" s="2" t="inlineStr">
        <is>
          <t>Dec. 31, 2020</t>
        </is>
      </c>
    </row>
    <row r="2">
      <c r="A2" s="4" t="inlineStr">
        <is>
          <t>Carrying Amount [Member] [Default Label]</t>
        </is>
      </c>
    </row>
    <row r="3">
      <c r="A3" s="3" t="inlineStr">
        <is>
          <t>Fair Value Measurement Inputs and Valuation Techniques [Line Items]</t>
        </is>
      </c>
    </row>
    <row r="4">
      <c r="A4" s="4" t="inlineStr">
        <is>
          <t>Cash and cash equivalents</t>
        </is>
      </c>
      <c r="B4" s="5" t="n">
        <v>1452</v>
      </c>
      <c r="C4" s="5" t="n">
        <v>4749</v>
      </c>
    </row>
    <row r="5">
      <c r="A5" s="4" t="inlineStr">
        <is>
          <t>Loans receivable, net</t>
        </is>
      </c>
      <c r="B5" s="6" t="n">
        <v>47457</v>
      </c>
      <c r="C5" s="6" t="n">
        <v>46405</v>
      </c>
    </row>
    <row r="6">
      <c r="A6" s="4" t="inlineStr">
        <is>
          <t>Accrued interest on loans</t>
        </is>
      </c>
      <c r="B6" s="6" t="n">
        <v>483</v>
      </c>
      <c r="C6" s="6" t="n">
        <v>601</v>
      </c>
    </row>
    <row r="7">
      <c r="A7" s="4" t="inlineStr">
        <is>
          <t>Customer interest escrow</t>
        </is>
      </c>
      <c r="B7" s="6" t="n">
        <v>568</v>
      </c>
      <c r="C7" s="6" t="n">
        <v>510</v>
      </c>
    </row>
    <row r="8">
      <c r="A8" s="4" t="inlineStr">
        <is>
          <t>Notes payable secured, net</t>
        </is>
      </c>
      <c r="B8" s="6" t="n">
        <v>18666</v>
      </c>
      <c r="C8" s="6" t="n">
        <v>22959</v>
      </c>
    </row>
    <row r="9">
      <c r="A9" s="4" t="inlineStr">
        <is>
          <t>Notes payable unsecured, net</t>
        </is>
      </c>
      <c r="B9" s="6" t="n">
        <v>26913</v>
      </c>
      <c r="C9" s="6" t="n">
        <v>26978</v>
      </c>
    </row>
    <row r="10">
      <c r="A10" s="4" t="inlineStr">
        <is>
          <t>PPP loan and EIDL advance</t>
        </is>
      </c>
      <c r="B10" s="4" t="inlineStr">
        <is>
          <t xml:space="preserve"> </t>
        </is>
      </c>
      <c r="C10" s="6" t="n">
        <v>10</v>
      </c>
    </row>
    <row r="11">
      <c r="A11" s="4" t="inlineStr">
        <is>
          <t>Accrued interest payable</t>
        </is>
      </c>
      <c r="B11" s="6" t="n">
        <v>2250</v>
      </c>
      <c r="C11" s="6" t="n">
        <v>3158</v>
      </c>
    </row>
    <row r="12">
      <c r="A12" s="4" t="inlineStr">
        <is>
          <t>Estimated Fair Value [Member]</t>
        </is>
      </c>
    </row>
    <row r="13">
      <c r="A13" s="3" t="inlineStr">
        <is>
          <t>Fair Value Measurement Inputs and Valuation Techniques [Line Items]</t>
        </is>
      </c>
    </row>
    <row r="14">
      <c r="A14" s="4" t="inlineStr">
        <is>
          <t>Cash and cash equivalents</t>
        </is>
      </c>
      <c r="B14" s="6" t="n">
        <v>1452</v>
      </c>
      <c r="C14" s="6" t="n">
        <v>4749</v>
      </c>
    </row>
    <row r="15">
      <c r="A15" s="4" t="inlineStr">
        <is>
          <t>Loans receivable, net</t>
        </is>
      </c>
      <c r="B15" s="6" t="n">
        <v>47457</v>
      </c>
      <c r="C15" s="6" t="n">
        <v>46405</v>
      </c>
    </row>
    <row r="16">
      <c r="A16" s="4" t="inlineStr">
        <is>
          <t>Accrued interest on loans</t>
        </is>
      </c>
      <c r="B16" s="6" t="n">
        <v>483</v>
      </c>
      <c r="C16" s="6" t="n">
        <v>601</v>
      </c>
    </row>
    <row r="17">
      <c r="A17" s="4" t="inlineStr">
        <is>
          <t>Customer interest escrow</t>
        </is>
      </c>
      <c r="B17" s="6" t="n">
        <v>568</v>
      </c>
      <c r="C17" s="6" t="n">
        <v>510</v>
      </c>
    </row>
    <row r="18">
      <c r="A18" s="4" t="inlineStr">
        <is>
          <t>Notes payable secured, net</t>
        </is>
      </c>
      <c r="B18" s="6" t="n">
        <v>18666</v>
      </c>
      <c r="C18" s="6" t="n">
        <v>22959</v>
      </c>
    </row>
    <row r="19">
      <c r="A19" s="4" t="inlineStr">
        <is>
          <t>Notes payable unsecured, net</t>
        </is>
      </c>
      <c r="B19" s="6" t="n">
        <v>26913</v>
      </c>
      <c r="C19" s="6" t="n">
        <v>26978</v>
      </c>
    </row>
    <row r="20">
      <c r="A20" s="4" t="inlineStr">
        <is>
          <t>PPP loan and EIDL advance</t>
        </is>
      </c>
      <c r="B20" s="4" t="inlineStr">
        <is>
          <t xml:space="preserve"> </t>
        </is>
      </c>
      <c r="C20" s="6" t="n">
        <v>10</v>
      </c>
    </row>
    <row r="21">
      <c r="A21" s="4" t="inlineStr">
        <is>
          <t>Accrued interest payable</t>
        </is>
      </c>
      <c r="B21" s="5" t="n">
        <v>2250</v>
      </c>
      <c r="C21" s="5" t="n">
        <v>315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densed Consolidated Statements of Operations -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terest Income</t>
        </is>
      </c>
    </row>
    <row r="4">
      <c r="A4" s="4" t="inlineStr">
        <is>
          <t>Interest and fee income on loans</t>
        </is>
      </c>
      <c r="B4" s="5" t="n">
        <v>2063</v>
      </c>
      <c r="C4" s="5" t="n">
        <v>1909</v>
      </c>
      <c r="D4" s="5" t="n">
        <v>5785</v>
      </c>
      <c r="E4" s="5" t="n">
        <v>5841</v>
      </c>
    </row>
    <row r="5">
      <c r="A5" s="3" t="inlineStr">
        <is>
          <t>Interest expense:</t>
        </is>
      </c>
    </row>
    <row r="6">
      <c r="A6" s="4" t="inlineStr">
        <is>
          <t>Interest related to secured borrowings</t>
        </is>
      </c>
      <c r="B6" s="6" t="n">
        <v>446</v>
      </c>
      <c r="C6" s="6" t="n">
        <v>727</v>
      </c>
      <c r="D6" s="6" t="n">
        <v>1521</v>
      </c>
      <c r="E6" s="6" t="n">
        <v>2354</v>
      </c>
    </row>
    <row r="7">
      <c r="A7" s="4" t="inlineStr">
        <is>
          <t>Interest related to unsecured borrowings</t>
        </is>
      </c>
      <c r="B7" s="6" t="n">
        <v>787</v>
      </c>
      <c r="C7" s="6" t="n">
        <v>793</v>
      </c>
      <c r="D7" s="6" t="n">
        <v>2398</v>
      </c>
      <c r="E7" s="6" t="n">
        <v>2335</v>
      </c>
    </row>
    <row r="8">
      <c r="A8" s="4" t="inlineStr">
        <is>
          <t>Interest expense</t>
        </is>
      </c>
      <c r="B8" s="6" t="n">
        <v>1233</v>
      </c>
      <c r="C8" s="6" t="n">
        <v>1520</v>
      </c>
      <c r="D8" s="6" t="n">
        <v>3919</v>
      </c>
      <c r="E8" s="6" t="n">
        <v>4689</v>
      </c>
    </row>
    <row r="9">
      <c r="A9" s="4" t="inlineStr">
        <is>
          <t>Net interest income</t>
        </is>
      </c>
      <c r="B9" s="6" t="n">
        <v>830</v>
      </c>
      <c r="C9" s="6" t="n">
        <v>389</v>
      </c>
      <c r="D9" s="6" t="n">
        <v>1866</v>
      </c>
      <c r="E9" s="6" t="n">
        <v>1152</v>
      </c>
    </row>
    <row r="10">
      <c r="A10" s="4" t="inlineStr">
        <is>
          <t>Less: Loan loss provision</t>
        </is>
      </c>
      <c r="B10" s="6" t="n">
        <v>83</v>
      </c>
      <c r="C10" s="6" t="n">
        <v>70</v>
      </c>
      <c r="D10" s="6" t="n">
        <v>342</v>
      </c>
      <c r="E10" s="6" t="n">
        <v>1665</v>
      </c>
    </row>
    <row r="11">
      <c r="A11" s="4" t="inlineStr">
        <is>
          <t>Net interest income (loss) after loan loss provision</t>
        </is>
      </c>
      <c r="B11" s="6" t="n">
        <v>747</v>
      </c>
      <c r="C11" s="6" t="n">
        <v>319</v>
      </c>
      <c r="D11" s="6" t="n">
        <v>1524</v>
      </c>
      <c r="E11" s="6" t="n">
        <v>-513</v>
      </c>
    </row>
    <row r="12">
      <c r="A12" s="3" t="inlineStr">
        <is>
          <t>Non-Interest Income</t>
        </is>
      </c>
    </row>
    <row r="13">
      <c r="A13" s="4" t="inlineStr">
        <is>
          <t>Gain on extinguishment of debt</t>
        </is>
      </c>
      <c r="B13" s="6" t="n">
        <v>361</v>
      </c>
      <c r="C13" s="4" t="inlineStr">
        <is>
          <t xml:space="preserve"> </t>
        </is>
      </c>
      <c r="D13" s="6" t="n">
        <v>371</v>
      </c>
      <c r="E13" s="4" t="inlineStr">
        <is>
          <t xml:space="preserve"> </t>
        </is>
      </c>
    </row>
    <row r="14">
      <c r="A14" s="4" t="inlineStr">
        <is>
          <t>Impairment gain on foreclosed assets</t>
        </is>
      </c>
      <c r="B14" s="4" t="inlineStr">
        <is>
          <t xml:space="preserve"> </t>
        </is>
      </c>
      <c r="C14" s="6" t="n">
        <v>95</v>
      </c>
      <c r="D14" s="4" t="inlineStr">
        <is>
          <t xml:space="preserve"> </t>
        </is>
      </c>
      <c r="E14" s="6" t="n">
        <v>95</v>
      </c>
    </row>
    <row r="15">
      <c r="A15" s="4" t="inlineStr">
        <is>
          <t>Gain on sale of foreclosed assets</t>
        </is>
      </c>
      <c r="B15" s="6" t="n">
        <v>64</v>
      </c>
      <c r="C15" s="6" t="n">
        <v>135</v>
      </c>
      <c r="D15" s="6" t="n">
        <v>165</v>
      </c>
      <c r="E15" s="6" t="n">
        <v>138</v>
      </c>
    </row>
    <row r="16">
      <c r="A16" s="4" t="inlineStr">
        <is>
          <t>Total non-interest income</t>
        </is>
      </c>
      <c r="B16" s="6" t="n">
        <v>425</v>
      </c>
      <c r="C16" s="6" t="n">
        <v>230</v>
      </c>
      <c r="D16" s="6" t="n">
        <v>536</v>
      </c>
      <c r="E16" s="6" t="n">
        <v>233</v>
      </c>
    </row>
    <row r="17">
      <c r="A17" s="4" t="inlineStr">
        <is>
          <t>Income (Loss)</t>
        </is>
      </c>
      <c r="B17" s="6" t="n">
        <v>1172</v>
      </c>
      <c r="C17" s="6" t="n">
        <v>549</v>
      </c>
      <c r="D17" s="6" t="n">
        <v>2060</v>
      </c>
      <c r="E17" s="6" t="n">
        <v>-280</v>
      </c>
    </row>
    <row r="18">
      <c r="A18" s="3" t="inlineStr">
        <is>
          <t>Non-Interest Expense</t>
        </is>
      </c>
    </row>
    <row r="19">
      <c r="A19" s="4" t="inlineStr">
        <is>
          <t>Selling, general and administrative</t>
        </is>
      </c>
      <c r="B19" s="6" t="n">
        <v>483</v>
      </c>
      <c r="C19" s="6" t="n">
        <v>367</v>
      </c>
      <c r="D19" s="6" t="n">
        <v>1458</v>
      </c>
      <c r="E19" s="6" t="n">
        <v>1536</v>
      </c>
    </row>
    <row r="20">
      <c r="A20" s="4" t="inlineStr">
        <is>
          <t>Depreciation and amortization</t>
        </is>
      </c>
      <c r="B20" s="6" t="n">
        <v>12</v>
      </c>
      <c r="C20" s="6" t="n">
        <v>21</v>
      </c>
      <c r="D20" s="6" t="n">
        <v>41</v>
      </c>
      <c r="E20" s="6" t="n">
        <v>64</v>
      </c>
    </row>
    <row r="21">
      <c r="A21" s="4" t="inlineStr">
        <is>
          <t>Loss on foreclosure of assets</t>
        </is>
      </c>
      <c r="B21" s="4" t="inlineStr">
        <is>
          <t xml:space="preserve"> </t>
        </is>
      </c>
      <c r="C21" s="6" t="n">
        <v>2</v>
      </c>
      <c r="D21" s="4" t="inlineStr">
        <is>
          <t xml:space="preserve"> </t>
        </is>
      </c>
      <c r="E21" s="6" t="n">
        <v>2</v>
      </c>
    </row>
    <row r="22">
      <c r="A22" s="4" t="inlineStr">
        <is>
          <t>Loss on sale of foreclosed assets</t>
        </is>
      </c>
      <c r="B22" s="4" t="inlineStr">
        <is>
          <t xml:space="preserve"> </t>
        </is>
      </c>
      <c r="C22" s="6" t="n">
        <v>51</v>
      </c>
      <c r="D22" s="6" t="n">
        <v>69</v>
      </c>
      <c r="E22" s="6" t="n">
        <v>86</v>
      </c>
    </row>
    <row r="23">
      <c r="A23" s="4" t="inlineStr">
        <is>
          <t>Impairment loss on foreclosed assets</t>
        </is>
      </c>
      <c r="B23" s="4" t="inlineStr">
        <is>
          <t xml:space="preserve"> </t>
        </is>
      </c>
      <c r="C23" s="6" t="n">
        <v>4</v>
      </c>
      <c r="D23" s="6" t="n">
        <v>10</v>
      </c>
      <c r="E23" s="6" t="n">
        <v>205</v>
      </c>
    </row>
    <row r="24">
      <c r="A24" s="4" t="inlineStr">
        <is>
          <t>Total non-interest expense</t>
        </is>
      </c>
      <c r="B24" s="6" t="n">
        <v>495</v>
      </c>
      <c r="C24" s="6" t="n">
        <v>445</v>
      </c>
      <c r="D24" s="6" t="n">
        <v>1578</v>
      </c>
      <c r="E24" s="6" t="n">
        <v>1893</v>
      </c>
    </row>
    <row r="25">
      <c r="A25" s="4" t="inlineStr">
        <is>
          <t>Net Income (Loss)</t>
        </is>
      </c>
      <c r="B25" s="6" t="n">
        <v>677</v>
      </c>
      <c r="C25" s="6" t="n">
        <v>104</v>
      </c>
      <c r="D25" s="6" t="n">
        <v>482</v>
      </c>
      <c r="E25" s="6" t="n">
        <v>-2173</v>
      </c>
    </row>
    <row r="26">
      <c r="A26" s="4" t="inlineStr">
        <is>
          <t>Earned distribution to preferred equity holders</t>
        </is>
      </c>
      <c r="B26" s="6" t="n">
        <v>262</v>
      </c>
      <c r="C26" s="6" t="n">
        <v>104</v>
      </c>
      <c r="D26" s="6" t="n">
        <v>512</v>
      </c>
      <c r="E26" s="6" t="n">
        <v>322</v>
      </c>
    </row>
    <row r="27">
      <c r="A27" s="4" t="inlineStr">
        <is>
          <t>Net Income (loss) attributable to common equity holders</t>
        </is>
      </c>
      <c r="B27" s="5" t="n">
        <v>415</v>
      </c>
      <c r="C27" s="4" t="inlineStr">
        <is>
          <t xml:space="preserve"> </t>
        </is>
      </c>
      <c r="D27" s="5" t="n">
        <v>-30</v>
      </c>
      <c r="E27" s="5" t="n">
        <v>-2495</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chedule of Financing Receivables (Details) - USD ($) $ in Thousands</t>
        </is>
      </c>
      <c r="B1" s="2" t="inlineStr">
        <is>
          <t>Sep. 30, 2021</t>
        </is>
      </c>
      <c r="C1" s="2" t="inlineStr">
        <is>
          <t>Dec. 31, 2020</t>
        </is>
      </c>
    </row>
    <row r="2">
      <c r="A2" s="3" t="inlineStr">
        <is>
          <t>Receivables [Abstract]</t>
        </is>
      </c>
    </row>
    <row r="3">
      <c r="A3" s="4" t="inlineStr">
        <is>
          <t>Loans receivable, gross</t>
        </is>
      </c>
      <c r="B3" s="5" t="n">
        <v>51276</v>
      </c>
      <c r="C3" s="5" t="n">
        <v>50449</v>
      </c>
    </row>
    <row r="4">
      <c r="A4" s="4" t="inlineStr">
        <is>
          <t>Less: Deferred loan fees</t>
        </is>
      </c>
      <c r="B4" s="6" t="n">
        <v>-1354</v>
      </c>
      <c r="C4" s="6" t="n">
        <v>-1092</v>
      </c>
    </row>
    <row r="5">
      <c r="A5" s="4" t="inlineStr">
        <is>
          <t>Less: Deposits</t>
        </is>
      </c>
      <c r="B5" s="6" t="n">
        <v>-1020</v>
      </c>
      <c r="C5" s="6" t="n">
        <v>-1337</v>
      </c>
    </row>
    <row r="6">
      <c r="A6" s="4" t="inlineStr">
        <is>
          <t>Plus: Deferred origination costs</t>
        </is>
      </c>
      <c r="B6" s="6" t="n">
        <v>357</v>
      </c>
      <c r="C6" s="6" t="n">
        <v>353</v>
      </c>
    </row>
    <row r="7">
      <c r="A7" s="4" t="inlineStr">
        <is>
          <t>Less: Allowance for loan losses</t>
        </is>
      </c>
      <c r="B7" s="6" t="n">
        <v>-1802</v>
      </c>
      <c r="C7" s="6" t="n">
        <v>-1968</v>
      </c>
    </row>
    <row r="8">
      <c r="A8" s="4" t="inlineStr">
        <is>
          <t>Loans receivable, net</t>
        </is>
      </c>
      <c r="B8" s="5" t="n">
        <v>47457</v>
      </c>
      <c r="C8" s="5" t="n">
        <v>4640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80" customWidth="1" min="2" max="2"/>
    <col width="28" customWidth="1" min="3" max="3"/>
    <col width="28" customWidth="1" min="4" max="4"/>
  </cols>
  <sheetData>
    <row r="1">
      <c r="A1" s="1" t="inlineStr">
        <is>
          <t>Schedule of Commercial Loans - Construction Loan Portfolio Summary (Details) $ in Thousands</t>
        </is>
      </c>
      <c r="C1" s="2" t="inlineStr">
        <is>
          <t>9 Months Ended</t>
        </is>
      </c>
      <c r="D1" s="2" t="inlineStr">
        <is>
          <t>12 Months Ended</t>
        </is>
      </c>
    </row>
    <row r="2">
      <c r="C2" s="2" t="inlineStr">
        <is>
          <t>Sep. 30, 2021USD ($)Integer</t>
        </is>
      </c>
      <c r="D2" s="2" t="inlineStr">
        <is>
          <t>Dec. 31, 2020USD ($)Integer</t>
        </is>
      </c>
    </row>
    <row r="3">
      <c r="A3" s="3" t="inlineStr">
        <is>
          <t>Financing Receivable, Past Due [Line Items]</t>
        </is>
      </c>
    </row>
    <row r="4">
      <c r="A4" s="4" t="inlineStr">
        <is>
          <t>Gross Amount Outstanding</t>
        </is>
      </c>
      <c r="C4" s="5" t="n">
        <v>51276</v>
      </c>
      <c r="D4" s="5" t="n">
        <v>50449</v>
      </c>
    </row>
    <row r="5">
      <c r="A5" s="4" t="inlineStr">
        <is>
          <t>Home Construction Loans [Member]</t>
        </is>
      </c>
    </row>
    <row r="6">
      <c r="A6" s="3" t="inlineStr">
        <is>
          <t>Financing Receivable, Past Due [Line Items]</t>
        </is>
      </c>
    </row>
    <row r="7">
      <c r="A7" s="4" t="inlineStr">
        <is>
          <t>Number of States in which Entity Operates | Integer</t>
        </is>
      </c>
      <c r="C7" s="6" t="n">
        <v>22</v>
      </c>
      <c r="D7" s="6" t="n">
        <v>21</v>
      </c>
    </row>
    <row r="8">
      <c r="A8" s="4" t="inlineStr">
        <is>
          <t>Number of Borrowers | Integer</t>
        </is>
      </c>
      <c r="C8" s="6" t="n">
        <v>67</v>
      </c>
      <c r="D8" s="6" t="n">
        <v>67</v>
      </c>
    </row>
    <row r="9">
      <c r="A9" s="4" t="inlineStr">
        <is>
          <t>SEC Schedule, 12-29, Real Estate Companies, Investment in Mortgage Loans on Real Estate, Number of Loans | Integer</t>
        </is>
      </c>
      <c r="C9" s="6" t="n">
        <v>228</v>
      </c>
      <c r="D9" s="6" t="n">
        <v>213</v>
      </c>
    </row>
    <row r="10">
      <c r="A10" s="4" t="inlineStr">
        <is>
          <t>Gross Value of Collateral</t>
        </is>
      </c>
      <c r="B10" s="4" t="inlineStr">
        <is>
          <t>[1]</t>
        </is>
      </c>
      <c r="C10" s="5" t="n">
        <v>99984</v>
      </c>
      <c r="D10" s="5" t="n">
        <v>86268</v>
      </c>
    </row>
    <row r="11">
      <c r="A11" s="4" t="inlineStr">
        <is>
          <t>Commitment Amount</t>
        </is>
      </c>
      <c r="C11" s="6" t="n">
        <v>67253</v>
      </c>
      <c r="D11" s="6" t="n">
        <v>61714</v>
      </c>
    </row>
    <row r="12">
      <c r="A12" s="4" t="inlineStr">
        <is>
          <t>Gross Amount Outstanding</t>
        </is>
      </c>
      <c r="C12" s="5" t="n">
        <v>43347</v>
      </c>
      <c r="D12" s="5" t="n">
        <v>42219</v>
      </c>
    </row>
    <row r="13">
      <c r="A13" s="4" t="inlineStr">
        <is>
          <t>Interest Spread</t>
        </is>
      </c>
      <c r="B13" s="4" t="inlineStr">
        <is>
          <t>[2],[3]</t>
        </is>
      </c>
      <c r="C13" s="4" t="inlineStr">
        <is>
          <t>67.00%</t>
        </is>
      </c>
      <c r="D13" s="4" t="inlineStr">
        <is>
          <t>72.00%</t>
        </is>
      </c>
    </row>
    <row r="14">
      <c r="A14" s="4" t="inlineStr">
        <is>
          <t>Loan Fee</t>
        </is>
      </c>
      <c r="C14" s="4" t="inlineStr">
        <is>
          <t>5.00%</t>
        </is>
      </c>
      <c r="D14" s="4" t="inlineStr">
        <is>
          <t>5.00%</t>
        </is>
      </c>
    </row>
    <row r="15"/>
    <row r="16">
      <c r="A16" s="4" t="inlineStr">
        <is>
          <t>[1]</t>
        </is>
      </c>
      <c r="B16" s="4" t="inlineStr">
        <is>
          <t>The
    value is determined by the appraised value.</t>
        </is>
      </c>
    </row>
    <row r="17">
      <c r="A17" s="4" t="inlineStr">
        <is>
          <t>[2]</t>
        </is>
      </c>
      <c r="B17" s="4" t="inlineStr">
        <is>
          <t>Represents
    the weighted average loan to value ratio of the loans.</t>
        </is>
      </c>
    </row>
    <row r="18">
      <c r="A18" s="4" t="inlineStr">
        <is>
          <t>[3]</t>
        </is>
      </c>
      <c r="B18" s="4" t="inlineStr">
        <is>
          <t>The
    loan to value ratio is calculated by taking the commitment amount and dividing by the appraised value.</t>
        </is>
      </c>
    </row>
  </sheetData>
  <mergeCells count="5">
    <mergeCell ref="A1:B2"/>
    <mergeCell ref="A15:C15"/>
    <mergeCell ref="B16:C16"/>
    <mergeCell ref="B17:C17"/>
    <mergeCell ref="B18:C18"/>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80" customWidth="1" min="2" max="2"/>
    <col width="28" customWidth="1" min="3" max="3"/>
    <col width="28" customWidth="1" min="4" max="4"/>
  </cols>
  <sheetData>
    <row r="1">
      <c r="A1" s="1" t="inlineStr">
        <is>
          <t>Schedule of Commercial Loans - Real Estate Development Loan Portfolio Summary (Details) $ in Thousands</t>
        </is>
      </c>
      <c r="C1" s="2" t="inlineStr">
        <is>
          <t>9 Months Ended</t>
        </is>
      </c>
      <c r="D1" s="2" t="inlineStr">
        <is>
          <t>12 Months Ended</t>
        </is>
      </c>
    </row>
    <row r="2">
      <c r="C2" s="2" t="inlineStr">
        <is>
          <t>Sep. 30, 2021USD ($)Integer</t>
        </is>
      </c>
      <c r="D2" s="2" t="inlineStr">
        <is>
          <t>Dec. 31, 2020USD ($)Integer</t>
        </is>
      </c>
    </row>
    <row r="3">
      <c r="A3" s="3" t="inlineStr">
        <is>
          <t>Financing Receivable, Past Due [Line Items]</t>
        </is>
      </c>
    </row>
    <row r="4">
      <c r="A4" s="4" t="inlineStr">
        <is>
          <t>Gross Amount Outstanding</t>
        </is>
      </c>
      <c r="C4" s="5" t="n">
        <v>51276</v>
      </c>
      <c r="D4" s="5" t="n">
        <v>50449</v>
      </c>
    </row>
    <row r="5">
      <c r="A5" s="4" t="inlineStr">
        <is>
          <t>Real Estate [Member]</t>
        </is>
      </c>
    </row>
    <row r="6">
      <c r="A6" s="3" t="inlineStr">
        <is>
          <t>Financing Receivable, Past Due [Line Items]</t>
        </is>
      </c>
    </row>
    <row r="7">
      <c r="A7" s="4" t="inlineStr">
        <is>
          <t>Number of States | Integer</t>
        </is>
      </c>
      <c r="C7" s="6" t="n">
        <v>7</v>
      </c>
      <c r="D7" s="6" t="n">
        <v>5</v>
      </c>
    </row>
    <row r="8">
      <c r="A8" s="4" t="inlineStr">
        <is>
          <t>Number of Borrowers | Integer</t>
        </is>
      </c>
      <c r="C8" s="6" t="n">
        <v>12</v>
      </c>
      <c r="D8" s="6" t="n">
        <v>8</v>
      </c>
    </row>
    <row r="9">
      <c r="A9" s="4" t="inlineStr">
        <is>
          <t>Number of Loans | Integer</t>
        </is>
      </c>
      <c r="C9" s="6" t="n">
        <v>15</v>
      </c>
      <c r="D9" s="6" t="n">
        <v>9</v>
      </c>
    </row>
    <row r="10">
      <c r="A10" s="4" t="inlineStr">
        <is>
          <t>Gross Value of Collateral</t>
        </is>
      </c>
      <c r="B10" s="4" t="inlineStr">
        <is>
          <t>[1]</t>
        </is>
      </c>
      <c r="C10" s="5" t="n">
        <v>11892</v>
      </c>
      <c r="D10" s="5" t="n">
        <v>11628</v>
      </c>
    </row>
    <row r="11">
      <c r="A11" s="4" t="inlineStr">
        <is>
          <t>Commitment Amount</t>
        </is>
      </c>
      <c r="B11" s="4" t="inlineStr">
        <is>
          <t>[2]</t>
        </is>
      </c>
      <c r="C11" s="6" t="n">
        <v>9217</v>
      </c>
      <c r="D11" s="6" t="n">
        <v>10815</v>
      </c>
    </row>
    <row r="12">
      <c r="A12" s="4" t="inlineStr">
        <is>
          <t>Gross Amount Outstanding</t>
        </is>
      </c>
      <c r="C12" s="5" t="n">
        <v>7929</v>
      </c>
      <c r="D12" s="5" t="n">
        <v>8230</v>
      </c>
    </row>
    <row r="13">
      <c r="A13" s="4" t="inlineStr">
        <is>
          <t>Loan to Value</t>
        </is>
      </c>
      <c r="B13" s="4" t="inlineStr">
        <is>
          <t>[3],[4]</t>
        </is>
      </c>
      <c r="C13" s="4" t="inlineStr">
        <is>
          <t>67.00%</t>
        </is>
      </c>
      <c r="D13" s="4" t="inlineStr">
        <is>
          <t>71.00%</t>
        </is>
      </c>
    </row>
    <row r="14">
      <c r="A14" s="4" t="inlineStr">
        <is>
          <t>Interest Spread</t>
        </is>
      </c>
      <c r="D14" s="4" t="inlineStr">
        <is>
          <t>7.00%</t>
        </is>
      </c>
    </row>
    <row r="15"/>
    <row r="16">
      <c r="A16" s="4" t="inlineStr">
        <is>
          <t>[1]</t>
        </is>
      </c>
      <c r="B16" s="4" t="inlineStr">
        <is>
          <t>The
value is determined by the appraised value adjusted for remaining costs to be paid. For September 30, 2021 and December 31, 2020,
a portion of this collateral is $ 1,710 1,630</t>
        </is>
      </c>
    </row>
    <row r="17">
      <c r="A17" s="4" t="inlineStr">
        <is>
          <t>[2]</t>
        </is>
      </c>
      <c r="B17" s="4" t="inlineStr">
        <is>
          <t>The
    commitment amount does not include letters of credit and cash bonds.</t>
        </is>
      </c>
    </row>
    <row r="18">
      <c r="A18" s="4" t="inlineStr">
        <is>
          <t>[3]</t>
        </is>
      </c>
      <c r="B18" s="4" t="inlineStr">
        <is>
          <t>Represents
    the weighted average loan to value ratio of the loans.</t>
        </is>
      </c>
    </row>
    <row r="19">
      <c r="A19" s="4" t="inlineStr">
        <is>
          <t>[4]</t>
        </is>
      </c>
      <c r="B19" s="4" t="inlineStr">
        <is>
          <t>The
    loan to value ratio is calculated by taking the outstanding amount and dividing by the appraised value calculated as described above.</t>
        </is>
      </c>
    </row>
  </sheetData>
  <mergeCells count="6">
    <mergeCell ref="A1:B2"/>
    <mergeCell ref="A15:C15"/>
    <mergeCell ref="B16:C16"/>
    <mergeCell ref="B17:C17"/>
    <mergeCell ref="B18:C18"/>
    <mergeCell ref="B19:C19"/>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mmercial Loans - Real Estate Development Loan Portfolio Summary (Details) (Parenthetical) - USD ($) $ in Thousands</t>
        </is>
      </c>
      <c r="B1" s="2" t="inlineStr">
        <is>
          <t>Sep. 30, 2021</t>
        </is>
      </c>
      <c r="C1" s="2" t="inlineStr">
        <is>
          <t>Dec. 31, 2020</t>
        </is>
      </c>
    </row>
    <row r="2">
      <c r="A2" s="3" t="inlineStr">
        <is>
          <t>Receivables [Abstract]</t>
        </is>
      </c>
    </row>
    <row r="3">
      <c r="A3" s="4" t="inlineStr">
        <is>
          <t>Collateral of preferred equity</t>
        </is>
      </c>
      <c r="B3" s="5" t="n">
        <v>1710</v>
      </c>
      <c r="C3" s="5" t="n">
        <v>163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Finance Receivables by Classification (Details) - USD ($) $ in Thousands</t>
        </is>
      </c>
      <c r="B1" s="2" t="inlineStr">
        <is>
          <t>Sep. 30, 2021</t>
        </is>
      </c>
      <c r="C1" s="2" t="inlineStr">
        <is>
          <t>Dec. 31, 2020</t>
        </is>
      </c>
    </row>
    <row r="2">
      <c r="A2" s="3" t="inlineStr">
        <is>
          <t>Accounts, Notes, Loans and Financing Receivable [Line Items]</t>
        </is>
      </c>
    </row>
    <row r="3">
      <c r="A3" s="4" t="inlineStr">
        <is>
          <t>Loans receivable, gross</t>
        </is>
      </c>
      <c r="B3" s="5" t="n">
        <v>51276</v>
      </c>
      <c r="C3" s="5" t="n">
        <v>50449</v>
      </c>
    </row>
    <row r="4">
      <c r="A4" s="4" t="inlineStr">
        <is>
          <t>Financing Receivable [Member]</t>
        </is>
      </c>
    </row>
    <row r="5">
      <c r="A5" s="3" t="inlineStr">
        <is>
          <t>Accounts, Notes, Loans and Financing Receivable [Line Items]</t>
        </is>
      </c>
    </row>
    <row r="6">
      <c r="A6" s="4" t="inlineStr">
        <is>
          <t>Loans receivable, gross</t>
        </is>
      </c>
      <c r="B6" s="6" t="n">
        <v>51276</v>
      </c>
      <c r="C6" s="6" t="n">
        <v>50449</v>
      </c>
    </row>
    <row r="7">
      <c r="A7" s="4" t="inlineStr">
        <is>
          <t>Financing Receivable [Member] | Pass [Member]</t>
        </is>
      </c>
    </row>
    <row r="8">
      <c r="A8" s="3" t="inlineStr">
        <is>
          <t>Accounts, Notes, Loans and Financing Receivable [Line Items]</t>
        </is>
      </c>
    </row>
    <row r="9">
      <c r="A9" s="4" t="inlineStr">
        <is>
          <t>Loans receivable, gross</t>
        </is>
      </c>
      <c r="B9" s="6" t="n">
        <v>39715</v>
      </c>
      <c r="C9" s="6" t="n">
        <v>35544</v>
      </c>
    </row>
    <row r="10">
      <c r="A10" s="4" t="inlineStr">
        <is>
          <t>Financing Receivable [Member] | Special Mention [Member]</t>
        </is>
      </c>
    </row>
    <row r="11">
      <c r="A11" s="3" t="inlineStr">
        <is>
          <t>Accounts, Notes, Loans and Financing Receivable [Line Items]</t>
        </is>
      </c>
    </row>
    <row r="12">
      <c r="A12" s="4" t="inlineStr">
        <is>
          <t>Loans receivable, gross</t>
        </is>
      </c>
      <c r="B12" s="6" t="n">
        <v>2033</v>
      </c>
      <c r="C12" s="6" t="n">
        <v>3089</v>
      </c>
    </row>
    <row r="13">
      <c r="A13" s="4" t="inlineStr">
        <is>
          <t>Financing Receivable [Member] | Classified - Accruing [Member]</t>
        </is>
      </c>
    </row>
    <row r="14">
      <c r="A14" s="3" t="inlineStr">
        <is>
          <t>Accounts, Notes, Loans and Financing Receivable [Line Items]</t>
        </is>
      </c>
    </row>
    <row r="15">
      <c r="A15" s="4" t="inlineStr">
        <is>
          <t>Loans receivable, gross</t>
        </is>
      </c>
      <c r="B15" s="4" t="inlineStr">
        <is>
          <t xml:space="preserve"> </t>
        </is>
      </c>
      <c r="C15" s="4" t="inlineStr">
        <is>
          <t xml:space="preserve"> </t>
        </is>
      </c>
    </row>
    <row r="16">
      <c r="A16" s="4" t="inlineStr">
        <is>
          <t>Financing Receivable [Member] | Classified - Nonaccrual [Member]</t>
        </is>
      </c>
    </row>
    <row r="17">
      <c r="A17" s="3" t="inlineStr">
        <is>
          <t>Accounts, Notes, Loans and Financing Receivable [Line Items]</t>
        </is>
      </c>
    </row>
    <row r="18">
      <c r="A18" s="4" t="inlineStr">
        <is>
          <t>Loans receivable, gross</t>
        </is>
      </c>
      <c r="B18" s="5" t="n">
        <v>9528</v>
      </c>
      <c r="C18" s="5" t="n">
        <v>1181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inance Receivables Impairment Calculation Method (Details) - USD ($) $ in Thousands</t>
        </is>
      </c>
      <c r="B1" s="2" t="inlineStr">
        <is>
          <t>Sep. 30, 2021</t>
        </is>
      </c>
      <c r="C1" s="2" t="inlineStr">
        <is>
          <t>Dec. 31, 2020</t>
        </is>
      </c>
    </row>
    <row r="2">
      <c r="A2" s="3" t="inlineStr">
        <is>
          <t>Accounts, Notes, Loans and Financing Receivable [Line Items]</t>
        </is>
      </c>
    </row>
    <row r="3">
      <c r="A3" s="4" t="inlineStr">
        <is>
          <t>Loans receivable, gross</t>
        </is>
      </c>
      <c r="B3" s="5" t="n">
        <v>51276</v>
      </c>
      <c r="C3" s="5" t="n">
        <v>50449</v>
      </c>
    </row>
    <row r="4">
      <c r="A4" s="4" t="inlineStr">
        <is>
          <t>Financing Receivable [Member]</t>
        </is>
      </c>
    </row>
    <row r="5">
      <c r="A5" s="3" t="inlineStr">
        <is>
          <t>Accounts, Notes, Loans and Financing Receivable [Line Items]</t>
        </is>
      </c>
    </row>
    <row r="6">
      <c r="A6" s="4" t="inlineStr">
        <is>
          <t>Loans receivable, gross</t>
        </is>
      </c>
      <c r="B6" s="6" t="n">
        <v>51276</v>
      </c>
      <c r="C6" s="6" t="n">
        <v>50449</v>
      </c>
    </row>
    <row r="7">
      <c r="A7" s="4" t="inlineStr">
        <is>
          <t>Financing Receivable [Member] | Performing Loans Evaluated Individually [Member]</t>
        </is>
      </c>
    </row>
    <row r="8">
      <c r="A8" s="3" t="inlineStr">
        <is>
          <t>Accounts, Notes, Loans and Financing Receivable [Line Items]</t>
        </is>
      </c>
    </row>
    <row r="9">
      <c r="A9" s="4" t="inlineStr">
        <is>
          <t>Loans receivable, gross</t>
        </is>
      </c>
      <c r="B9" s="6" t="n">
        <v>17315</v>
      </c>
      <c r="C9" s="6" t="n">
        <v>16412</v>
      </c>
    </row>
    <row r="10">
      <c r="A10" s="4" t="inlineStr">
        <is>
          <t>Financing Receivable [Member] | Performing Loans Evaluated Collectively [Member]</t>
        </is>
      </c>
    </row>
    <row r="11">
      <c r="A11" s="3" t="inlineStr">
        <is>
          <t>Accounts, Notes, Loans and Financing Receivable [Line Items]</t>
        </is>
      </c>
    </row>
    <row r="12">
      <c r="A12" s="4" t="inlineStr">
        <is>
          <t>Loans receivable, gross</t>
        </is>
      </c>
      <c r="B12" s="6" t="n">
        <v>24433</v>
      </c>
      <c r="C12" s="6" t="n">
        <v>22221</v>
      </c>
    </row>
    <row r="13">
      <c r="A13" s="4" t="inlineStr">
        <is>
          <t>Financing Receivable [Member] | Non-Performing Loans Without a Specific Reserve [Member]</t>
        </is>
      </c>
    </row>
    <row r="14">
      <c r="A14" s="3" t="inlineStr">
        <is>
          <t>Accounts, Notes, Loans and Financing Receivable [Line Items]</t>
        </is>
      </c>
    </row>
    <row r="15">
      <c r="A15" s="4" t="inlineStr">
        <is>
          <t>Loans receivable, gross</t>
        </is>
      </c>
      <c r="B15" s="6" t="n">
        <v>2759</v>
      </c>
      <c r="C15" s="6" t="n">
        <v>1518</v>
      </c>
    </row>
    <row r="16">
      <c r="A16" s="4" t="inlineStr">
        <is>
          <t>Financing Receivable [Member] | Non-performing Loans with a Specific Reserve [ Member]</t>
        </is>
      </c>
    </row>
    <row r="17">
      <c r="A17" s="3" t="inlineStr">
        <is>
          <t>Accounts, Notes, Loans and Financing Receivable [Line Items]</t>
        </is>
      </c>
    </row>
    <row r="18">
      <c r="A18" s="4" t="inlineStr">
        <is>
          <t>Loans receivable, gross</t>
        </is>
      </c>
      <c r="B18" s="6" t="n">
        <v>6518</v>
      </c>
      <c r="C18" s="6" t="n">
        <v>9555</v>
      </c>
    </row>
    <row r="19">
      <c r="A19" s="4" t="inlineStr">
        <is>
          <t>Financing Receivable [Member] | Other Nonperforming Loans With a Specific Reserve Member [Member]</t>
        </is>
      </c>
    </row>
    <row r="20">
      <c r="A20" s="3" t="inlineStr">
        <is>
          <t>Accounts, Notes, Loans and Financing Receivable [Line Items]</t>
        </is>
      </c>
    </row>
    <row r="21">
      <c r="A21" s="4" t="inlineStr">
        <is>
          <t>Loans receivable, gross</t>
        </is>
      </c>
      <c r="B21" s="5" t="n">
        <v>251</v>
      </c>
      <c r="C21" s="5" t="n">
        <v>74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Impaired Loans (Details) - USD ($) $ in Thousands</t>
        </is>
      </c>
      <c r="B1" s="2" t="inlineStr">
        <is>
          <t>Sep. 30, 2021</t>
        </is>
      </c>
      <c r="C1" s="2" t="inlineStr">
        <is>
          <t>Dec. 31, 2020</t>
        </is>
      </c>
    </row>
    <row r="2">
      <c r="A2" s="3" t="inlineStr">
        <is>
          <t>Receivables [Abstract]</t>
        </is>
      </c>
    </row>
    <row r="3">
      <c r="A3" s="4" t="inlineStr">
        <is>
          <t>Unpaid principal balance (contractual obligation from customer)</t>
        </is>
      </c>
      <c r="B3" s="5" t="n">
        <v>10037</v>
      </c>
      <c r="C3" s="5" t="n">
        <v>11888</v>
      </c>
    </row>
    <row r="4">
      <c r="A4" s="4" t="inlineStr">
        <is>
          <t>Charge-offs and payments applied</t>
        </is>
      </c>
      <c r="B4" s="6" t="n">
        <v>-509</v>
      </c>
      <c r="C4" s="6" t="n">
        <v>-72</v>
      </c>
    </row>
    <row r="5">
      <c r="A5" s="4" t="inlineStr">
        <is>
          <t>Gross value before related allowance</t>
        </is>
      </c>
      <c r="B5" s="6" t="n">
        <v>9528</v>
      </c>
      <c r="C5" s="6" t="n">
        <v>11816</v>
      </c>
    </row>
    <row r="6">
      <c r="A6" s="4" t="inlineStr">
        <is>
          <t>Related allowance</t>
        </is>
      </c>
      <c r="B6" s="6" t="n">
        <v>-1578</v>
      </c>
      <c r="C6" s="6" t="n">
        <v>-1698</v>
      </c>
    </row>
    <row r="7">
      <c r="A7" s="4" t="inlineStr">
        <is>
          <t>Value after allowance</t>
        </is>
      </c>
      <c r="B7" s="5" t="n">
        <v>7950</v>
      </c>
      <c r="C7" s="5" t="n">
        <v>1011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Concentration Risk (Details) - Loans Receivable [Member] - Customer Concentration Risk [Member]</t>
        </is>
      </c>
      <c r="B1" s="2" t="inlineStr">
        <is>
          <t>9 Months Ended</t>
        </is>
      </c>
      <c r="C1" s="2" t="inlineStr">
        <is>
          <t>12 Months Ended</t>
        </is>
      </c>
    </row>
    <row r="2">
      <c r="B2" s="2" t="inlineStr">
        <is>
          <t>Sep. 30, 2021</t>
        </is>
      </c>
      <c r="C2" s="2" t="inlineStr">
        <is>
          <t>Dec. 31, 2020</t>
        </is>
      </c>
    </row>
    <row r="3">
      <c r="A3" s="4" t="inlineStr">
        <is>
          <t>Highest Concentration Risk [Member]</t>
        </is>
      </c>
    </row>
    <row r="4">
      <c r="A4" s="3" t="inlineStr">
        <is>
          <t>Accounts, Notes, Loans and Financing Receivable [Line Items]</t>
        </is>
      </c>
    </row>
    <row r="5">
      <c r="A5" s="4" t="inlineStr">
        <is>
          <t>Borrower City</t>
        </is>
      </c>
      <c r="B5" s="4" t="inlineStr">
        <is>
          <t>Pittsburgh, PA</t>
        </is>
      </c>
      <c r="C5" s="4" t="inlineStr">
        <is>
          <t>Pittsburgh, PA</t>
        </is>
      </c>
    </row>
    <row r="6">
      <c r="A6" s="4" t="inlineStr">
        <is>
          <t>Percent of Loan Commitments</t>
        </is>
      </c>
      <c r="B6" s="4" t="inlineStr">
        <is>
          <t>27.00%</t>
        </is>
      </c>
      <c r="C6" s="4" t="inlineStr">
        <is>
          <t>29.00%</t>
        </is>
      </c>
    </row>
    <row r="7">
      <c r="A7" s="4" t="inlineStr">
        <is>
          <t>Second Highest Concentration Risk [Member]</t>
        </is>
      </c>
    </row>
    <row r="8">
      <c r="A8" s="3" t="inlineStr">
        <is>
          <t>Accounts, Notes, Loans and Financing Receivable [Line Items]</t>
        </is>
      </c>
    </row>
    <row r="9">
      <c r="A9" s="4" t="inlineStr">
        <is>
          <t>Borrower City</t>
        </is>
      </c>
      <c r="B9" s="4" t="inlineStr">
        <is>
          <t>Orlando, FL</t>
        </is>
      </c>
      <c r="C9" s="4" t="inlineStr">
        <is>
          <t>Orlando, FL</t>
        </is>
      </c>
    </row>
    <row r="10">
      <c r="A10" s="4" t="inlineStr">
        <is>
          <t>Percent of Loan Commitments</t>
        </is>
      </c>
      <c r="B10" s="4" t="inlineStr">
        <is>
          <t>7.00%</t>
        </is>
      </c>
      <c r="C10" s="4" t="inlineStr">
        <is>
          <t>12.00%</t>
        </is>
      </c>
    </row>
    <row r="11">
      <c r="A11" s="4" t="inlineStr">
        <is>
          <t>Third Highest Concentration Risk [Member]</t>
        </is>
      </c>
    </row>
    <row r="12">
      <c r="A12" s="3" t="inlineStr">
        <is>
          <t>Accounts, Notes, Loans and Financing Receivable [Line Items]</t>
        </is>
      </c>
    </row>
    <row r="13">
      <c r="A13" s="4" t="inlineStr">
        <is>
          <t>Borrower City</t>
        </is>
      </c>
      <c r="B13" s="4" t="inlineStr">
        <is>
          <t>Spokane, WA</t>
        </is>
      </c>
      <c r="C13" s="4" t="inlineStr">
        <is>
          <t>Cape Coral, FL</t>
        </is>
      </c>
    </row>
    <row r="14">
      <c r="A14" s="4" t="inlineStr">
        <is>
          <t>Percent of Loan Commitments</t>
        </is>
      </c>
      <c r="B14" s="4" t="inlineStr">
        <is>
          <t>4.00%</t>
        </is>
      </c>
      <c r="C14" s="4" t="inlineStr">
        <is>
          <t>6.0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7" customWidth="1" min="1" max="1"/>
    <col width="15" customWidth="1" min="2" max="2"/>
    <col width="80" customWidth="1" min="3" max="3"/>
    <col width="16" customWidth="1" min="4" max="4"/>
  </cols>
  <sheetData>
    <row r="1">
      <c r="A1" s="1" t="inlineStr">
        <is>
          <t>Financing Receivables (Details Narrative) - USD ($) $ in Thousands</t>
        </is>
      </c>
      <c r="B1" s="2" t="inlineStr">
        <is>
          <t>3 Months Ended</t>
        </is>
      </c>
      <c r="C1" s="2" t="inlineStr">
        <is>
          <t>9 Months Ended</t>
        </is>
      </c>
      <c r="D1" s="2" t="inlineStr">
        <is>
          <t>12 Months Ended</t>
        </is>
      </c>
    </row>
    <row r="2">
      <c r="B2" s="2" t="inlineStr">
        <is>
          <t>Sep. 30, 2021</t>
        </is>
      </c>
      <c r="C2" s="2" t="inlineStr">
        <is>
          <t>Sep. 30, 2021</t>
        </is>
      </c>
      <c r="D2" s="2" t="inlineStr">
        <is>
          <t>Dec. 31, 2020</t>
        </is>
      </c>
    </row>
    <row r="3">
      <c r="A3" s="3" t="inlineStr">
        <is>
          <t>Receivables [Abstract]</t>
        </is>
      </c>
    </row>
    <row r="4">
      <c r="A4" s="4" t="inlineStr">
        <is>
          <t>Allowance for loan losses</t>
        </is>
      </c>
      <c r="B4" s="5" t="n">
        <v>1802</v>
      </c>
      <c r="C4" s="5" t="n">
        <v>1802</v>
      </c>
      <c r="D4" s="5" t="n">
        <v>1968</v>
      </c>
    </row>
    <row r="5">
      <c r="A5" s="4" t="inlineStr">
        <is>
          <t>Related to loans without specific reserves</t>
        </is>
      </c>
      <c r="B5" s="6" t="n">
        <v>165</v>
      </c>
      <c r="C5" s="6" t="n">
        <v>165</v>
      </c>
      <c r="D5" s="6" t="n">
        <v>151</v>
      </c>
    </row>
    <row r="6">
      <c r="A6" s="4" t="inlineStr">
        <is>
          <t>Loans impaired due to impacts from COVID-19</t>
        </is>
      </c>
      <c r="B6" s="6" t="n">
        <v>1483</v>
      </c>
      <c r="C6" s="6" t="n">
        <v>1483</v>
      </c>
    </row>
    <row r="7">
      <c r="A7" s="4" t="inlineStr">
        <is>
          <t>Special mention loans</t>
        </is>
      </c>
      <c r="B7" s="6" t="n">
        <v>60</v>
      </c>
      <c r="C7" s="6" t="n">
        <v>60</v>
      </c>
    </row>
    <row r="8">
      <c r="A8" s="4" t="inlineStr">
        <is>
          <t>Impaired loans not due to impacts from COVID-19</t>
        </is>
      </c>
      <c r="B8" s="6" t="n">
        <v>94</v>
      </c>
      <c r="C8" s="6" t="n">
        <v>94</v>
      </c>
    </row>
    <row r="9">
      <c r="A9" s="4" t="inlineStr">
        <is>
          <t>Loans charge offs</t>
        </is>
      </c>
      <c r="B9" s="5" t="n">
        <v>0</v>
      </c>
      <c r="C9" s="5" t="n">
        <v>509</v>
      </c>
      <c r="D9" s="5" t="n">
        <v>72</v>
      </c>
    </row>
    <row r="10">
      <c r="A10" s="4" t="inlineStr">
        <is>
          <t>Description on construction loan</t>
        </is>
      </c>
      <c r="C10" s="4" t="inlineStr">
        <is>
          <t>As
of September 30, 2021, the Company’s portfolio consisted of 228 commercial construction and 15 development loans with 67 borrowers
in 22 stat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chedule of Roll Forward of Real Estate Investment Assets (Details) - USD ($) $ in Thousands</t>
        </is>
      </c>
      <c r="B1" s="2" t="inlineStr">
        <is>
          <t>9 Months Ended</t>
        </is>
      </c>
      <c r="D1" s="2" t="inlineStr">
        <is>
          <t>12 Months Ended</t>
        </is>
      </c>
    </row>
    <row r="2">
      <c r="B2" s="2" t="inlineStr">
        <is>
          <t>Sep. 30, 2021</t>
        </is>
      </c>
      <c r="C2" s="2" t="inlineStr">
        <is>
          <t>Sep. 30, 2020</t>
        </is>
      </c>
      <c r="D2" s="2" t="inlineStr">
        <is>
          <t>Dec. 31, 2020</t>
        </is>
      </c>
    </row>
    <row r="3">
      <c r="A3" s="3" t="inlineStr">
        <is>
          <t>Real Estate [Abstract]</t>
        </is>
      </c>
    </row>
    <row r="4">
      <c r="A4" s="4" t="inlineStr">
        <is>
          <t>Beginning balance</t>
        </is>
      </c>
      <c r="B4" s="5" t="n">
        <v>1181</v>
      </c>
      <c r="C4" s="4" t="inlineStr">
        <is>
          <t xml:space="preserve"> </t>
        </is>
      </c>
      <c r="D4" s="4" t="inlineStr">
        <is>
          <t xml:space="preserve"> </t>
        </is>
      </c>
    </row>
    <row r="5">
      <c r="A5" s="4" t="inlineStr">
        <is>
          <t>Transfers from loans</t>
        </is>
      </c>
      <c r="B5" s="4" t="inlineStr">
        <is>
          <t xml:space="preserve"> </t>
        </is>
      </c>
      <c r="C5" s="6" t="n">
        <v>1140</v>
      </c>
      <c r="D5" s="6" t="n">
        <v>1140</v>
      </c>
    </row>
    <row r="6">
      <c r="A6" s="4" t="inlineStr">
        <is>
          <t>Additions for construction/development</t>
        </is>
      </c>
      <c r="B6" s="6" t="n">
        <v>277</v>
      </c>
      <c r="C6" s="6" t="n">
        <v>14</v>
      </c>
      <c r="D6" s="6" t="n">
        <v>41</v>
      </c>
    </row>
    <row r="7">
      <c r="A7" s="4" t="inlineStr">
        <is>
          <t>Payments for (Proceeds from) Deposits on Real Estate Acquisitions</t>
        </is>
      </c>
      <c r="B7" s="6" t="n">
        <v>-200</v>
      </c>
      <c r="C7" s="4" t="inlineStr">
        <is>
          <t xml:space="preserve"> </t>
        </is>
      </c>
      <c r="D7" s="4" t="inlineStr">
        <is>
          <t xml:space="preserve"> </t>
        </is>
      </c>
    </row>
    <row r="8">
      <c r="A8" s="4" t="inlineStr">
        <is>
          <t>Ending balance</t>
        </is>
      </c>
      <c r="B8" s="5" t="n">
        <v>1258</v>
      </c>
      <c r="C8" s="5" t="n">
        <v>1154</v>
      </c>
      <c r="D8" s="5" t="n">
        <v>118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densed Consolidated Statements of Changes in Member's Capital -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Financial Position [Abstract]</t>
        </is>
      </c>
    </row>
    <row r="4">
      <c r="A4" s="4" t="inlineStr">
        <is>
          <t>Members' capital, beginning balance</t>
        </is>
      </c>
      <c r="B4" s="5" t="n">
        <v>1292</v>
      </c>
      <c r="C4" s="5" t="n">
        <v>1526</v>
      </c>
      <c r="D4" s="5" t="n">
        <v>1677</v>
      </c>
      <c r="E4" s="5" t="n">
        <v>4188</v>
      </c>
    </row>
    <row r="5">
      <c r="A5" s="4" t="inlineStr">
        <is>
          <t>Net loss less distributions to Series C preferred equity holders</t>
        </is>
      </c>
      <c r="B5" s="6" t="n">
        <v>539</v>
      </c>
      <c r="C5" s="6" t="n">
        <v>10</v>
      </c>
      <c r="D5" s="6" t="n">
        <v>94</v>
      </c>
      <c r="E5" s="6" t="n">
        <v>-2448</v>
      </c>
    </row>
    <row r="6">
      <c r="A6" s="4" t="inlineStr">
        <is>
          <t>Contributions from Series B preferred equity holders</t>
        </is>
      </c>
      <c r="B6" s="6" t="n">
        <v>20</v>
      </c>
      <c r="C6" s="6" t="n">
        <v>30</v>
      </c>
      <c r="D6" s="6" t="n">
        <v>80</v>
      </c>
      <c r="E6" s="6" t="n">
        <v>80</v>
      </c>
    </row>
    <row r="7">
      <c r="A7" s="4" t="inlineStr">
        <is>
          <t>Earned distributions to Series B preferred equity holders</t>
        </is>
      </c>
      <c r="B7" s="6" t="n">
        <v>-124</v>
      </c>
      <c r="C7" s="6" t="n">
        <v>-10</v>
      </c>
      <c r="D7" s="6" t="n">
        <v>-124</v>
      </c>
      <c r="E7" s="6" t="n">
        <v>-47</v>
      </c>
    </row>
    <row r="8">
      <c r="A8" s="4" t="inlineStr">
        <is>
          <t>Distributions to common equity holders</t>
        </is>
      </c>
      <c r="B8" s="4" t="inlineStr">
        <is>
          <t xml:space="preserve"> </t>
        </is>
      </c>
      <c r="C8" s="4" t="inlineStr">
        <is>
          <t xml:space="preserve"> </t>
        </is>
      </c>
      <c r="D8" s="4" t="inlineStr">
        <is>
          <t xml:space="preserve"> </t>
        </is>
      </c>
      <c r="E8" s="6" t="n">
        <v>-217</v>
      </c>
    </row>
    <row r="9">
      <c r="A9" s="4" t="inlineStr">
        <is>
          <t>Members' capital, ending balance</t>
        </is>
      </c>
      <c r="B9" s="5" t="n">
        <v>1727</v>
      </c>
      <c r="C9" s="5" t="n">
        <v>1556</v>
      </c>
      <c r="D9" s="5" t="n">
        <v>1727</v>
      </c>
      <c r="E9" s="5" t="n">
        <v>155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6" customWidth="1" min="11" max="11"/>
  </cols>
  <sheetData>
    <row r="1">
      <c r="A1" s="1" t="inlineStr">
        <is>
          <t>Schedule of Roll Forward of Foreclosed Assets (Details) - USD ($) $ in Thousands</t>
        </is>
      </c>
      <c r="B1" s="2" t="inlineStr">
        <is>
          <t>3 Months Ended</t>
        </is>
      </c>
      <c r="I1" s="2" t="inlineStr">
        <is>
          <t>9 Months Ended</t>
        </is>
      </c>
      <c r="K1" s="2" t="inlineStr">
        <is>
          <t>12 Months Ended</t>
        </is>
      </c>
    </row>
    <row r="2">
      <c r="B2" s="2" t="inlineStr">
        <is>
          <t>Sep. 30, 2021</t>
        </is>
      </c>
      <c r="C2" s="2" t="inlineStr">
        <is>
          <t>Jun. 30, 2021</t>
        </is>
      </c>
      <c r="D2" s="2" t="inlineStr">
        <is>
          <t>Mar. 31, 2021</t>
        </is>
      </c>
      <c r="E2" s="2" t="inlineStr">
        <is>
          <t>Dec. 31, 2020</t>
        </is>
      </c>
      <c r="F2" s="2" t="inlineStr">
        <is>
          <t>Sep. 30, 2020</t>
        </is>
      </c>
      <c r="G2" s="2" t="inlineStr">
        <is>
          <t>Jun. 30, 2020</t>
        </is>
      </c>
      <c r="H2" s="2" t="inlineStr">
        <is>
          <t>Mar. 31, 2020</t>
        </is>
      </c>
      <c r="I2" s="2" t="inlineStr">
        <is>
          <t>Sep. 30, 2021</t>
        </is>
      </c>
      <c r="J2" s="2" t="inlineStr">
        <is>
          <t>Sep. 30, 2020</t>
        </is>
      </c>
      <c r="K2" s="2" t="inlineStr">
        <is>
          <t>Dec. 31, 2020</t>
        </is>
      </c>
    </row>
    <row r="3">
      <c r="A3" s="3" t="inlineStr">
        <is>
          <t>Foreclosed Assets</t>
        </is>
      </c>
    </row>
    <row r="4">
      <c r="A4" s="4" t="inlineStr">
        <is>
          <t>Beginning balance</t>
        </is>
      </c>
      <c r="D4" s="5" t="n">
        <v>4449</v>
      </c>
      <c r="E4" s="5" t="n">
        <v>3690</v>
      </c>
      <c r="H4" s="5" t="n">
        <v>4916</v>
      </c>
      <c r="I4" s="5" t="n">
        <v>4449</v>
      </c>
      <c r="J4" s="5" t="n">
        <v>4916</v>
      </c>
      <c r="K4" s="5" t="n">
        <v>4916</v>
      </c>
    </row>
    <row r="5">
      <c r="A5" s="4" t="inlineStr">
        <is>
          <t>Additions from loans</t>
        </is>
      </c>
      <c r="I5" s="6" t="n">
        <v>274</v>
      </c>
      <c r="J5" s="6" t="n">
        <v>279</v>
      </c>
      <c r="K5" s="6" t="n">
        <v>2118</v>
      </c>
    </row>
    <row r="6">
      <c r="A6" s="4" t="inlineStr">
        <is>
          <t>Additions for construction/development</t>
        </is>
      </c>
      <c r="I6" s="6" t="n">
        <v>612</v>
      </c>
      <c r="J6" s="6" t="n">
        <v>801</v>
      </c>
      <c r="K6" s="6" t="n">
        <v>1410</v>
      </c>
    </row>
    <row r="7">
      <c r="A7" s="4" t="inlineStr">
        <is>
          <t>Sale proceeds</t>
        </is>
      </c>
      <c r="I7" s="6" t="n">
        <v>-2674</v>
      </c>
      <c r="J7" s="6" t="n">
        <v>-2246</v>
      </c>
      <c r="K7" s="6" t="n">
        <v>-3697</v>
      </c>
    </row>
    <row r="8">
      <c r="A8" s="4" t="inlineStr">
        <is>
          <t>Loss on foreclosure</t>
        </is>
      </c>
      <c r="I8" s="4" t="inlineStr">
        <is>
          <t xml:space="preserve"> </t>
        </is>
      </c>
      <c r="J8" s="6" t="n">
        <v>-2</v>
      </c>
      <c r="K8" s="6" t="n">
        <v>-54</v>
      </c>
    </row>
    <row r="9">
      <c r="A9" s="4" t="inlineStr">
        <is>
          <t>Loss on sale</t>
        </is>
      </c>
      <c r="I9" s="6" t="n">
        <v>-69</v>
      </c>
      <c r="J9" s="6" t="n">
        <v>-86</v>
      </c>
      <c r="K9" s="6" t="n">
        <v>-102</v>
      </c>
    </row>
    <row r="10">
      <c r="A10" s="4" t="inlineStr">
        <is>
          <t>Gain on foreclosure</t>
        </is>
      </c>
      <c r="I10" s="4" t="inlineStr">
        <is>
          <t xml:space="preserve"> </t>
        </is>
      </c>
      <c r="J10" s="4" t="inlineStr">
        <is>
          <t xml:space="preserve"> </t>
        </is>
      </c>
      <c r="K10" s="6" t="n">
        <v>52</v>
      </c>
    </row>
    <row r="11">
      <c r="A11" s="4" t="inlineStr">
        <is>
          <t>Gain on sale</t>
        </is>
      </c>
      <c r="I11" s="6" t="n">
        <v>165</v>
      </c>
      <c r="J11" s="6" t="n">
        <v>138</v>
      </c>
      <c r="K11" s="6" t="n">
        <v>160</v>
      </c>
    </row>
    <row r="12">
      <c r="A12" s="4" t="inlineStr">
        <is>
          <t>Impairment gain on foreclosed assets</t>
        </is>
      </c>
      <c r="I12" s="4" t="inlineStr">
        <is>
          <t xml:space="preserve"> </t>
        </is>
      </c>
      <c r="J12" s="6" t="n">
        <v>68</v>
      </c>
      <c r="K12" s="4" t="inlineStr">
        <is>
          <t xml:space="preserve"> </t>
        </is>
      </c>
    </row>
    <row r="13">
      <c r="A13" s="4" t="inlineStr">
        <is>
          <t>Impairment gain on foreclosed assets due to COVID-19</t>
        </is>
      </c>
      <c r="I13" s="4" t="inlineStr">
        <is>
          <t xml:space="preserve"> </t>
        </is>
      </c>
      <c r="J13" s="6" t="n">
        <v>27</v>
      </c>
      <c r="K13" s="4" t="inlineStr">
        <is>
          <t xml:space="preserve"> </t>
        </is>
      </c>
    </row>
    <row r="14">
      <c r="A14" s="4" t="inlineStr">
        <is>
          <t>Impairment loss on foreclosed assets</t>
        </is>
      </c>
      <c r="B14" s="4" t="inlineStr">
        <is>
          <t xml:space="preserve"> </t>
        </is>
      </c>
      <c r="C14" s="4" t="inlineStr">
        <is>
          <t xml:space="preserve"> </t>
        </is>
      </c>
      <c r="D14" s="5" t="n">
        <v>10</v>
      </c>
      <c r="E14" s="6" t="n">
        <v>241</v>
      </c>
      <c r="F14" s="5" t="n">
        <v>4</v>
      </c>
      <c r="G14" s="5" t="n">
        <v>91</v>
      </c>
      <c r="H14" s="5" t="n">
        <v>109</v>
      </c>
      <c r="I14" s="6" t="n">
        <v>-10</v>
      </c>
      <c r="J14" s="6" t="n">
        <v>-114</v>
      </c>
      <c r="K14" s="6" t="n">
        <v>-290</v>
      </c>
    </row>
    <row r="15">
      <c r="A15" s="4" t="inlineStr">
        <is>
          <t>Impairment loss on foreclosed assets due to COVID-19</t>
        </is>
      </c>
      <c r="I15" s="4" t="inlineStr">
        <is>
          <t xml:space="preserve"> </t>
        </is>
      </c>
      <c r="J15" s="6" t="n">
        <v>-91</v>
      </c>
      <c r="K15" s="6" t="n">
        <v>-64</v>
      </c>
    </row>
    <row r="16">
      <c r="A16" s="4" t="inlineStr">
        <is>
          <t>Ending balance</t>
        </is>
      </c>
      <c r="B16" s="5" t="n">
        <v>2747</v>
      </c>
      <c r="E16" s="5" t="n">
        <v>4449</v>
      </c>
      <c r="F16" s="5" t="n">
        <v>3690</v>
      </c>
      <c r="I16" s="5" t="n">
        <v>2747</v>
      </c>
      <c r="J16" s="5" t="n">
        <v>3690</v>
      </c>
      <c r="K16" s="5" t="n">
        <v>4449</v>
      </c>
    </row>
  </sheetData>
  <mergeCells count="3">
    <mergeCell ref="A1:A2"/>
    <mergeCell ref="B1:H1"/>
    <mergeCell ref="I1:J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chedule of Borrowings (Details) - USD ($) $ in Thousands</t>
        </is>
      </c>
      <c r="B1" s="2" t="inlineStr">
        <is>
          <t>Sep. 30, 2021</t>
        </is>
      </c>
      <c r="C1" s="2" t="inlineStr">
        <is>
          <t>Dec. 31, 2020</t>
        </is>
      </c>
    </row>
    <row r="2">
      <c r="A2" s="3" t="inlineStr">
        <is>
          <t>Debt Disclosure [Abstract]</t>
        </is>
      </c>
    </row>
    <row r="3">
      <c r="A3" s="4" t="inlineStr">
        <is>
          <t>Purchase and sale agreements and other secured borrowings</t>
        </is>
      </c>
      <c r="B3" s="5" t="n">
        <v>18674</v>
      </c>
      <c r="C3" s="5" t="n">
        <v>22968</v>
      </c>
    </row>
    <row r="4">
      <c r="A4" s="4" t="inlineStr">
        <is>
          <t>Secured line of credit from affiliates</t>
        </is>
      </c>
      <c r="B4" s="4" t="inlineStr">
        <is>
          <t xml:space="preserve"> </t>
        </is>
      </c>
      <c r="C4" s="4" t="inlineStr">
        <is>
          <t xml:space="preserve"> </t>
        </is>
      </c>
    </row>
    <row r="5">
      <c r="A5" s="4" t="inlineStr">
        <is>
          <t>Unsecured line of credit (senior)</t>
        </is>
      </c>
      <c r="B5" s="6" t="n">
        <v>500</v>
      </c>
      <c r="C5" s="6" t="n">
        <v>500</v>
      </c>
    </row>
    <row r="6">
      <c r="A6" s="4" t="inlineStr">
        <is>
          <t>PPP loan and EIDL advance</t>
        </is>
      </c>
      <c r="B6" s="4" t="inlineStr">
        <is>
          <t xml:space="preserve"> </t>
        </is>
      </c>
      <c r="C6" s="6" t="n">
        <v>10</v>
      </c>
    </row>
    <row r="7">
      <c r="A7" s="4" t="inlineStr">
        <is>
          <t>Other unsecured debt (senior subordinated)</t>
        </is>
      </c>
      <c r="B7" s="6" t="n">
        <v>1053</v>
      </c>
      <c r="C7" s="6" t="n">
        <v>1800</v>
      </c>
    </row>
    <row r="8">
      <c r="A8" s="4" t="inlineStr">
        <is>
          <t>Unsecured Notes through our public offering, gross</t>
        </is>
      </c>
      <c r="B8" s="6" t="n">
        <v>20901</v>
      </c>
      <c r="C8" s="6" t="n">
        <v>21482</v>
      </c>
    </row>
    <row r="9">
      <c r="A9" s="4" t="inlineStr">
        <is>
          <t>Other unsecured debt (subordinated)</t>
        </is>
      </c>
      <c r="B9" s="6" t="n">
        <v>4401</v>
      </c>
      <c r="C9" s="6" t="n">
        <v>2747</v>
      </c>
    </row>
    <row r="10">
      <c r="A10" s="4" t="inlineStr">
        <is>
          <t>Other unsecured debt (junior subordinated)</t>
        </is>
      </c>
      <c r="B10" s="6" t="n">
        <v>447</v>
      </c>
      <c r="C10" s="6" t="n">
        <v>864</v>
      </c>
    </row>
    <row r="11">
      <c r="A11" s="4" t="inlineStr">
        <is>
          <t>Total</t>
        </is>
      </c>
      <c r="B11" s="5" t="n">
        <v>45976</v>
      </c>
      <c r="C11" s="5" t="n">
        <v>5037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56" customWidth="1" min="1" max="1"/>
    <col width="21" customWidth="1" min="2" max="2"/>
  </cols>
  <sheetData>
    <row r="1">
      <c r="A1" s="1" t="inlineStr">
        <is>
          <t>Schedule of Maturities of Debt (Details) $ in Thousands</t>
        </is>
      </c>
      <c r="B1" s="2" t="inlineStr">
        <is>
          <t>Sep. 30, 2021USD ($)</t>
        </is>
      </c>
    </row>
    <row r="2">
      <c r="A2" s="4" t="inlineStr">
        <is>
          <t>Total Amount Maturing [Member]</t>
        </is>
      </c>
    </row>
    <row r="3">
      <c r="A3" s="3" t="inlineStr">
        <is>
          <t>Short-term Debt [Line Items]</t>
        </is>
      </c>
    </row>
    <row r="4">
      <c r="A4" s="4" t="inlineStr">
        <is>
          <t>2021</t>
        </is>
      </c>
      <c r="B4" s="5" t="n">
        <v>20057</v>
      </c>
    </row>
    <row r="5">
      <c r="A5" s="4" t="inlineStr">
        <is>
          <t>2022</t>
        </is>
      </c>
      <c r="B5" s="6" t="n">
        <v>6812</v>
      </c>
    </row>
    <row r="6">
      <c r="A6" s="4" t="inlineStr">
        <is>
          <t>2023</t>
        </is>
      </c>
      <c r="B6" s="6" t="n">
        <v>4919</v>
      </c>
    </row>
    <row r="7">
      <c r="A7" s="4" t="inlineStr">
        <is>
          <t>2024</t>
        </is>
      </c>
      <c r="B7" s="6" t="n">
        <v>8595</v>
      </c>
    </row>
    <row r="8">
      <c r="A8" s="4" t="inlineStr">
        <is>
          <t>2025 and thereafter</t>
        </is>
      </c>
      <c r="B8" s="6" t="n">
        <v>5593</v>
      </c>
    </row>
    <row r="9">
      <c r="A9" s="4" t="inlineStr">
        <is>
          <t>Total</t>
        </is>
      </c>
      <c r="B9" s="6" t="n">
        <v>45976</v>
      </c>
    </row>
    <row r="10">
      <c r="A10" s="4" t="inlineStr">
        <is>
          <t>Public Offering [Member]</t>
        </is>
      </c>
    </row>
    <row r="11">
      <c r="A11" s="3" t="inlineStr">
        <is>
          <t>Short-term Debt [Line Items]</t>
        </is>
      </c>
    </row>
    <row r="12">
      <c r="A12" s="4" t="inlineStr">
        <is>
          <t>2021</t>
        </is>
      </c>
      <c r="B12" s="6" t="n">
        <v>1557</v>
      </c>
    </row>
    <row r="13">
      <c r="A13" s="4" t="inlineStr">
        <is>
          <t>2022</t>
        </is>
      </c>
      <c r="B13" s="6" t="n">
        <v>6259</v>
      </c>
    </row>
    <row r="14">
      <c r="A14" s="4" t="inlineStr">
        <is>
          <t>2023</t>
        </is>
      </c>
      <c r="B14" s="6" t="n">
        <v>3433</v>
      </c>
    </row>
    <row r="15">
      <c r="A15" s="4" t="inlineStr">
        <is>
          <t>2024</t>
        </is>
      </c>
      <c r="B15" s="6" t="n">
        <v>4881</v>
      </c>
    </row>
    <row r="16">
      <c r="A16" s="4" t="inlineStr">
        <is>
          <t>2025 and thereafter</t>
        </is>
      </c>
      <c r="B16" s="6" t="n">
        <v>4771</v>
      </c>
    </row>
    <row r="17">
      <c r="A17" s="4" t="inlineStr">
        <is>
          <t>Total</t>
        </is>
      </c>
      <c r="B17" s="6" t="n">
        <v>20901</v>
      </c>
    </row>
    <row r="18">
      <c r="A18" s="4" t="inlineStr">
        <is>
          <t>Other Unsecured [Member]</t>
        </is>
      </c>
    </row>
    <row r="19">
      <c r="A19" s="3" t="inlineStr">
        <is>
          <t>Short-term Debt [Line Items]</t>
        </is>
      </c>
    </row>
    <row r="20">
      <c r="A20" s="4" t="inlineStr">
        <is>
          <t>2021</t>
        </is>
      </c>
      <c r="B20" s="6" t="n">
        <v>646</v>
      </c>
    </row>
    <row r="21">
      <c r="A21" s="4" t="inlineStr">
        <is>
          <t>2022</t>
        </is>
      </c>
      <c r="B21" s="6" t="n">
        <v>537</v>
      </c>
    </row>
    <row r="22">
      <c r="A22" s="4" t="inlineStr">
        <is>
          <t>2023</t>
        </is>
      </c>
      <c r="B22" s="6" t="n">
        <v>1414</v>
      </c>
    </row>
    <row r="23">
      <c r="A23" s="4" t="inlineStr">
        <is>
          <t>2024</t>
        </is>
      </c>
      <c r="B23" s="6" t="n">
        <v>3587</v>
      </c>
    </row>
    <row r="24">
      <c r="A24" s="4" t="inlineStr">
        <is>
          <t>2025 and thereafter</t>
        </is>
      </c>
      <c r="B24" s="6" t="n">
        <v>217</v>
      </c>
    </row>
    <row r="25">
      <c r="A25" s="4" t="inlineStr">
        <is>
          <t>Total</t>
        </is>
      </c>
      <c r="B25" s="6" t="n">
        <v>6401</v>
      </c>
    </row>
    <row r="26">
      <c r="A26" s="4" t="inlineStr">
        <is>
          <t>Secured Borrowings [Member]</t>
        </is>
      </c>
    </row>
    <row r="27">
      <c r="A27" s="3" t="inlineStr">
        <is>
          <t>Short-term Debt [Line Items]</t>
        </is>
      </c>
    </row>
    <row r="28">
      <c r="A28" s="4" t="inlineStr">
        <is>
          <t>2021</t>
        </is>
      </c>
      <c r="B28" s="6" t="n">
        <v>17854</v>
      </c>
    </row>
    <row r="29">
      <c r="A29" s="4" t="inlineStr">
        <is>
          <t>2022</t>
        </is>
      </c>
      <c r="B29" s="6" t="n">
        <v>16</v>
      </c>
    </row>
    <row r="30">
      <c r="A30" s="4" t="inlineStr">
        <is>
          <t>2023</t>
        </is>
      </c>
      <c r="B30" s="6" t="n">
        <v>72</v>
      </c>
    </row>
    <row r="31">
      <c r="A31" s="4" t="inlineStr">
        <is>
          <t>2024</t>
        </is>
      </c>
      <c r="B31" s="6" t="n">
        <v>127</v>
      </c>
    </row>
    <row r="32">
      <c r="A32" s="4" t="inlineStr">
        <is>
          <t>2025 and thereafter</t>
        </is>
      </c>
      <c r="B32" s="6" t="n">
        <v>605</v>
      </c>
    </row>
    <row r="33">
      <c r="A33" s="4" t="inlineStr">
        <is>
          <t>Total</t>
        </is>
      </c>
      <c r="B33" s="5" t="n">
        <v>1867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Secured Borrowings (Details) - USD ($) $ in Thousands</t>
        </is>
      </c>
      <c r="B1" s="2" t="inlineStr">
        <is>
          <t>Sep. 30, 2021</t>
        </is>
      </c>
      <c r="C1" s="2" t="inlineStr">
        <is>
          <t>Dec. 31, 2020</t>
        </is>
      </c>
    </row>
    <row r="2">
      <c r="A2" s="4" t="inlineStr">
        <is>
          <t>Pledged Assets Separately Reported, Loans Pledged as Collateral, at Fair Value</t>
        </is>
      </c>
      <c r="B2" s="5" t="n">
        <v>30874</v>
      </c>
      <c r="C2" s="5" t="n">
        <v>30051</v>
      </c>
    </row>
    <row r="3">
      <c r="A3" s="4" t="inlineStr">
        <is>
          <t>Due from Related Parties</t>
        </is>
      </c>
      <c r="B3" s="6" t="n">
        <v>17851</v>
      </c>
      <c r="C3" s="6" t="n">
        <v>21987</v>
      </c>
    </row>
    <row r="4">
      <c r="A4" s="4" t="inlineStr">
        <is>
          <t>Shuman [Member]</t>
        </is>
      </c>
    </row>
    <row r="5">
      <c r="A5" s="4" t="inlineStr">
        <is>
          <t>Pledged Assets Separately Reported, Loans Pledged as Collateral, at Fair Value</t>
        </is>
      </c>
      <c r="B5" s="6" t="n">
        <v>1069</v>
      </c>
      <c r="C5" s="6" t="n">
        <v>1916</v>
      </c>
    </row>
    <row r="6">
      <c r="A6" s="4" t="inlineStr">
        <is>
          <t>Due from Related Parties</t>
        </is>
      </c>
      <c r="B6" s="6" t="n">
        <v>125</v>
      </c>
      <c r="C6" s="6" t="n">
        <v>1325</v>
      </c>
    </row>
    <row r="7">
      <c r="A7" s="4" t="inlineStr">
        <is>
          <t>Jeff Eppinger [Member]</t>
        </is>
      </c>
    </row>
    <row r="8">
      <c r="A8" s="4" t="inlineStr">
        <is>
          <t>Pledged Assets Separately Reported, Loans Pledged as Collateral, at Fair Value</t>
        </is>
      </c>
      <c r="B8" s="6" t="n">
        <v>1391</v>
      </c>
      <c r="C8" s="6" t="n">
        <v>2206</v>
      </c>
    </row>
    <row r="9">
      <c r="A9" s="4" t="inlineStr">
        <is>
          <t>Due from Related Parties</t>
        </is>
      </c>
      <c r="B9" s="6" t="n">
        <v>200</v>
      </c>
      <c r="C9" s="6" t="n">
        <v>1500</v>
      </c>
    </row>
    <row r="10">
      <c r="A10" s="4" t="inlineStr">
        <is>
          <t>Gary Zentner [Member]</t>
        </is>
      </c>
    </row>
    <row r="11">
      <c r="A11" s="4" t="inlineStr">
        <is>
          <t>Pledged Assets Separately Reported, Loans Pledged as Collateral, at Fair Value</t>
        </is>
      </c>
      <c r="B11" s="4" t="inlineStr">
        <is>
          <t xml:space="preserve"> </t>
        </is>
      </c>
      <c r="C11" s="6" t="n">
        <v>424</v>
      </c>
    </row>
    <row r="12">
      <c r="A12" s="4" t="inlineStr">
        <is>
          <t>Due from Related Parties</t>
        </is>
      </c>
      <c r="B12" s="4" t="inlineStr">
        <is>
          <t xml:space="preserve"> </t>
        </is>
      </c>
      <c r="C12" s="6" t="n">
        <v>250</v>
      </c>
    </row>
    <row r="13">
      <c r="A13" s="4" t="inlineStr">
        <is>
          <t>R. Scott Summers [Member]</t>
        </is>
      </c>
    </row>
    <row r="14">
      <c r="A14" s="4" t="inlineStr">
        <is>
          <t>Pledged Assets Separately Reported, Loans Pledged as Collateral, at Fair Value</t>
        </is>
      </c>
      <c r="B14" s="6" t="n">
        <v>1906</v>
      </c>
      <c r="C14" s="6" t="n">
        <v>1259</v>
      </c>
    </row>
    <row r="15">
      <c r="A15" s="4" t="inlineStr">
        <is>
          <t>Due from Related Parties</t>
        </is>
      </c>
      <c r="B15" s="6" t="n">
        <v>847</v>
      </c>
      <c r="C15" s="6" t="n">
        <v>847</v>
      </c>
    </row>
    <row r="16">
      <c r="A16" s="4" t="inlineStr">
        <is>
          <t>John C Solomon [Member]</t>
        </is>
      </c>
    </row>
    <row r="17">
      <c r="A17" s="4" t="inlineStr">
        <is>
          <t>Pledged Assets Separately Reported, Loans Pledged as Collateral, at Fair Value</t>
        </is>
      </c>
      <c r="B17" s="6" t="n">
        <v>1452</v>
      </c>
      <c r="C17" s="6" t="n">
        <v>743</v>
      </c>
    </row>
    <row r="18">
      <c r="A18" s="4" t="inlineStr">
        <is>
          <t>Due from Related Parties</t>
        </is>
      </c>
      <c r="B18" s="6" t="n">
        <v>563</v>
      </c>
      <c r="C18" s="6" t="n">
        <v>563</v>
      </c>
    </row>
    <row r="19">
      <c r="A19" s="4" t="inlineStr">
        <is>
          <t>Paul Swanson [Member]</t>
        </is>
      </c>
    </row>
    <row r="20">
      <c r="A20" s="4" t="inlineStr">
        <is>
          <t>Pledged Assets Separately Reported, Loans Pledged as Collateral, at Fair Value</t>
        </is>
      </c>
      <c r="B20" s="6" t="n">
        <v>11124</v>
      </c>
      <c r="C20" s="6" t="n">
        <v>9381</v>
      </c>
    </row>
    <row r="21">
      <c r="A21" s="4" t="inlineStr">
        <is>
          <t>Due from Related Parties</t>
        </is>
      </c>
      <c r="B21" s="6" t="n">
        <v>7000</v>
      </c>
      <c r="C21" s="6" t="n">
        <v>6685</v>
      </c>
    </row>
    <row r="22">
      <c r="A22" s="4" t="inlineStr">
        <is>
          <t>Builder Finance [Member]</t>
        </is>
      </c>
    </row>
    <row r="23">
      <c r="A23" s="4" t="inlineStr">
        <is>
          <t>Pledged Assets Separately Reported, Loans Pledged as Collateral, at Fair Value</t>
        </is>
      </c>
      <c r="B23" s="6" t="n">
        <v>4659</v>
      </c>
      <c r="C23" s="6" t="n">
        <v>7981</v>
      </c>
    </row>
    <row r="24">
      <c r="A24" s="4" t="inlineStr">
        <is>
          <t>Due from Related Parties</t>
        </is>
      </c>
      <c r="B24" s="6" t="n">
        <v>3616</v>
      </c>
      <c r="C24" s="6" t="n">
        <v>5919</v>
      </c>
    </row>
    <row r="25">
      <c r="A25" s="4" t="inlineStr">
        <is>
          <t>S.K. Funding, LLC [Member]</t>
        </is>
      </c>
    </row>
    <row r="26">
      <c r="A26" s="4" t="inlineStr">
        <is>
          <t>Pledged Assets Separately Reported, Loans Pledged as Collateral, at Fair Value</t>
        </is>
      </c>
      <c r="B26" s="6" t="n">
        <v>9273</v>
      </c>
      <c r="C26" s="6" t="n">
        <v>4551</v>
      </c>
    </row>
    <row r="27">
      <c r="A27" s="4" t="inlineStr">
        <is>
          <t>Due from Related Parties</t>
        </is>
      </c>
      <c r="B27" s="6" t="n">
        <v>5500</v>
      </c>
      <c r="C27" s="6" t="n">
        <v>3898</v>
      </c>
    </row>
    <row r="28">
      <c r="A28" s="4" t="inlineStr">
        <is>
          <t>Hardy Enterprises, Inc. [Member]</t>
        </is>
      </c>
    </row>
    <row r="29">
      <c r="A29" s="4" t="inlineStr">
        <is>
          <t>Pledged Assets Separately Reported, Loans Pledged as Collateral, at Fair Value</t>
        </is>
      </c>
      <c r="B29" s="4" t="inlineStr">
        <is>
          <t xml:space="preserve"> </t>
        </is>
      </c>
      <c r="C29" s="6" t="n">
        <v>1590</v>
      </c>
    </row>
    <row r="30">
      <c r="A30" s="4" t="inlineStr">
        <is>
          <t>Due from Related Parties</t>
        </is>
      </c>
      <c r="B30" s="4" t="inlineStr">
        <is>
          <t xml:space="preserve"> </t>
        </is>
      </c>
      <c r="C30" s="5" t="n">
        <v>1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chedule of Roll Forward of Notes Outstanding (Details) - USD ($) $ in Thousands</t>
        </is>
      </c>
      <c r="B1" s="2" t="inlineStr">
        <is>
          <t>9 Months Ended</t>
        </is>
      </c>
      <c r="D1" s="2" t="inlineStr">
        <is>
          <t>12 Months Ended</t>
        </is>
      </c>
    </row>
    <row r="2">
      <c r="B2" s="2" t="inlineStr">
        <is>
          <t>Sep. 30, 2021</t>
        </is>
      </c>
      <c r="C2" s="2" t="inlineStr">
        <is>
          <t>Sep. 30, 2020</t>
        </is>
      </c>
      <c r="D2" s="2" t="inlineStr">
        <is>
          <t>Dec. 31, 2020</t>
        </is>
      </c>
    </row>
    <row r="3">
      <c r="A3" s="3" t="inlineStr">
        <is>
          <t>Debt Disclosure [Abstract]</t>
        </is>
      </c>
    </row>
    <row r="4">
      <c r="A4" s="4" t="inlineStr">
        <is>
          <t>Gross Notes outstanding, beginning of period</t>
        </is>
      </c>
      <c r="B4" s="5" t="n">
        <v>21482</v>
      </c>
      <c r="C4" s="5" t="n">
        <v>20308</v>
      </c>
      <c r="D4" s="5" t="n">
        <v>20308</v>
      </c>
    </row>
    <row r="5">
      <c r="A5" s="4" t="inlineStr">
        <is>
          <t>Notes issued</t>
        </is>
      </c>
      <c r="B5" s="6" t="n">
        <v>7239</v>
      </c>
      <c r="C5" s="6" t="n">
        <v>6454</v>
      </c>
      <c r="D5" s="6" t="n">
        <v>7691</v>
      </c>
    </row>
    <row r="6">
      <c r="A6" s="4" t="inlineStr">
        <is>
          <t>Note repayments / redemptions</t>
        </is>
      </c>
      <c r="B6" s="6" t="n">
        <v>-7820</v>
      </c>
      <c r="C6" s="6" t="n">
        <v>-5443</v>
      </c>
      <c r="D6" s="6" t="n">
        <v>-6517</v>
      </c>
    </row>
    <row r="7">
      <c r="A7" s="4" t="inlineStr">
        <is>
          <t>Gross Notes outstanding, end of period</t>
        </is>
      </c>
      <c r="B7" s="6" t="n">
        <v>20901</v>
      </c>
      <c r="C7" s="6" t="n">
        <v>21319</v>
      </c>
      <c r="D7" s="6" t="n">
        <v>21482</v>
      </c>
    </row>
    <row r="8">
      <c r="A8" s="4" t="inlineStr">
        <is>
          <t>Less deferred financing costs, net</t>
        </is>
      </c>
      <c r="B8" s="6" t="n">
        <v>-389</v>
      </c>
      <c r="C8" s="6" t="n">
        <v>-435</v>
      </c>
      <c r="D8" s="6" t="n">
        <v>-416</v>
      </c>
    </row>
    <row r="9">
      <c r="A9" s="4" t="inlineStr">
        <is>
          <t>Notes outstanding, net</t>
        </is>
      </c>
      <c r="B9" s="5" t="n">
        <v>20512</v>
      </c>
      <c r="C9" s="5" t="n">
        <v>20884</v>
      </c>
      <c r="D9" s="5" t="n">
        <v>2106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chedule of Roll Forward of Deferred Financing Costs (Details) - USD ($) $ in Thousands</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Debt Disclosure [Abstract]</t>
        </is>
      </c>
    </row>
    <row r="4">
      <c r="A4" s="4" t="inlineStr">
        <is>
          <t>Deferred financing costs, beginning balance</t>
        </is>
      </c>
      <c r="B4" s="5" t="n">
        <v>942</v>
      </c>
      <c r="C4" s="5" t="n">
        <v>786</v>
      </c>
      <c r="D4" s="5" t="n">
        <v>786</v>
      </c>
    </row>
    <row r="5">
      <c r="A5" s="4" t="inlineStr">
        <is>
          <t>Additions</t>
        </is>
      </c>
      <c r="B5" s="6" t="n">
        <v>95</v>
      </c>
      <c r="C5" s="6" t="n">
        <v>131</v>
      </c>
      <c r="D5" s="6" t="n">
        <v>156</v>
      </c>
    </row>
    <row r="6">
      <c r="A6" s="4" t="inlineStr">
        <is>
          <t>Deferred financing costs, ending balance</t>
        </is>
      </c>
      <c r="B6" s="6" t="n">
        <v>1037</v>
      </c>
      <c r="C6" s="6" t="n">
        <v>917</v>
      </c>
      <c r="D6" s="6" t="n">
        <v>942</v>
      </c>
    </row>
    <row r="7">
      <c r="A7" s="4" t="inlineStr">
        <is>
          <t>Less accumulated amortization</t>
        </is>
      </c>
      <c r="B7" s="6" t="n">
        <v>-648</v>
      </c>
      <c r="C7" s="6" t="n">
        <v>-482</v>
      </c>
      <c r="D7" s="6" t="n">
        <v>-526</v>
      </c>
      <c r="E7" s="5" t="n">
        <v>-370</v>
      </c>
    </row>
    <row r="8">
      <c r="A8" s="4" t="inlineStr">
        <is>
          <t>Deferred financing costs, net</t>
        </is>
      </c>
      <c r="B8" s="5" t="n">
        <v>389</v>
      </c>
      <c r="C8" s="5" t="n">
        <v>435</v>
      </c>
      <c r="D8" s="5" t="n">
        <v>41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chedule of Roll Forward of Accumulated Amortization of Deferred Financing Costs (Details) - USD ($) $ in Thousands</t>
        </is>
      </c>
      <c r="B1" s="2" t="inlineStr">
        <is>
          <t>9 Months Ended</t>
        </is>
      </c>
      <c r="D1" s="2" t="inlineStr">
        <is>
          <t>12 Months Ended</t>
        </is>
      </c>
    </row>
    <row r="2">
      <c r="B2" s="2" t="inlineStr">
        <is>
          <t>Sep. 30, 2021</t>
        </is>
      </c>
      <c r="C2" s="2" t="inlineStr">
        <is>
          <t>Sep. 30, 2020</t>
        </is>
      </c>
      <c r="D2" s="2" t="inlineStr">
        <is>
          <t>Dec. 31, 2020</t>
        </is>
      </c>
    </row>
    <row r="3">
      <c r="A3" s="3" t="inlineStr">
        <is>
          <t>Debt Disclosure [Abstract]</t>
        </is>
      </c>
    </row>
    <row r="4">
      <c r="A4" s="4" t="inlineStr">
        <is>
          <t>Accumulated amortization, beginning balance</t>
        </is>
      </c>
      <c r="B4" s="5" t="n">
        <v>526</v>
      </c>
      <c r="C4" s="5" t="n">
        <v>370</v>
      </c>
      <c r="D4" s="5" t="n">
        <v>370</v>
      </c>
    </row>
    <row r="5">
      <c r="A5" s="4" t="inlineStr">
        <is>
          <t>Additions</t>
        </is>
      </c>
      <c r="B5" s="6" t="n">
        <v>122</v>
      </c>
      <c r="C5" s="6" t="n">
        <v>112</v>
      </c>
      <c r="D5" s="6" t="n">
        <v>165</v>
      </c>
    </row>
    <row r="6">
      <c r="A6" s="4" t="inlineStr">
        <is>
          <t>Disposals</t>
        </is>
      </c>
      <c r="B6" s="4" t="inlineStr">
        <is>
          <t xml:space="preserve"> </t>
        </is>
      </c>
      <c r="C6" s="4" t="inlineStr">
        <is>
          <t xml:space="preserve"> </t>
        </is>
      </c>
      <c r="D6" s="6" t="n">
        <v>-9</v>
      </c>
    </row>
    <row r="7">
      <c r="A7" s="4" t="inlineStr">
        <is>
          <t>Accumulated amortization, ending balance</t>
        </is>
      </c>
      <c r="B7" s="5" t="n">
        <v>648</v>
      </c>
      <c r="C7" s="5" t="n">
        <v>482</v>
      </c>
      <c r="D7" s="5" t="n">
        <v>52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35"/>
  <sheetViews>
    <sheetView workbookViewId="0">
      <selection activeCell="A1" sqref="A1"/>
    </sheetView>
  </sheetViews>
  <sheetFormatPr baseColWidth="8" defaultRowHeight="15"/>
  <cols>
    <col width="69" customWidth="1" min="1" max="1"/>
    <col width="80" customWidth="1" min="2" max="2"/>
    <col width="17" customWidth="1" min="3" max="3"/>
    <col width="14" customWidth="1" min="4" max="4"/>
  </cols>
  <sheetData>
    <row r="1">
      <c r="A1" s="1" t="inlineStr">
        <is>
          <t>Schedule of Other Unsecured Loans (Details) - USD ($) $ in Thousands</t>
        </is>
      </c>
      <c r="C1" s="2" t="inlineStr">
        <is>
          <t>9 Months Ended</t>
        </is>
      </c>
    </row>
    <row r="2">
      <c r="C2" s="2" t="inlineStr">
        <is>
          <t>Sep. 30, 2021</t>
        </is>
      </c>
      <c r="D2" s="2" t="inlineStr">
        <is>
          <t>Dec. 31, 2020</t>
        </is>
      </c>
    </row>
    <row r="3">
      <c r="A3" s="4" t="inlineStr">
        <is>
          <t>Unsecured Note with Seven Kings Holdings, Inc. [Member]</t>
        </is>
      </c>
    </row>
    <row r="4">
      <c r="A4" s="3" t="inlineStr">
        <is>
          <t>Short-term Debt [Line Items]</t>
        </is>
      </c>
    </row>
    <row r="5">
      <c r="A5" s="4" t="inlineStr">
        <is>
          <t>Maturity Date</t>
        </is>
      </c>
      <c r="B5" s="4" t="inlineStr">
        <is>
          <t>[1]</t>
        </is>
      </c>
      <c r="C5" s="4" t="inlineStr">
        <is>
          <t>Demand</t>
        </is>
      </c>
    </row>
    <row r="6">
      <c r="A6" s="4" t="inlineStr">
        <is>
          <t>Interest Rate</t>
        </is>
      </c>
      <c r="C6" s="4" t="inlineStr">
        <is>
          <t>9.50%</t>
        </is>
      </c>
    </row>
    <row r="7">
      <c r="A7" s="4" t="inlineStr">
        <is>
          <t>Other Unsecured Loans</t>
        </is>
      </c>
      <c r="C7" s="5" t="n">
        <v>500</v>
      </c>
      <c r="D7" s="5" t="n">
        <v>500</v>
      </c>
    </row>
    <row r="8">
      <c r="A8" s="4" t="inlineStr">
        <is>
          <t>Unsecured Line of Credit from Paul Swanson [Member]</t>
        </is>
      </c>
    </row>
    <row r="9">
      <c r="A9" s="3" t="inlineStr">
        <is>
          <t>Short-term Debt [Line Items]</t>
        </is>
      </c>
    </row>
    <row r="10">
      <c r="A10" s="4" t="inlineStr">
        <is>
          <t>Maturity Date</t>
        </is>
      </c>
      <c r="C10" s="4" t="inlineStr">
        <is>
          <t>July 2022</t>
        </is>
      </c>
    </row>
    <row r="11">
      <c r="A11" s="4" t="inlineStr">
        <is>
          <t>Interest Rate</t>
        </is>
      </c>
      <c r="C11" s="4" t="inlineStr">
        <is>
          <t>10.00%</t>
        </is>
      </c>
    </row>
    <row r="12">
      <c r="A12" s="4" t="inlineStr">
        <is>
          <t>Other Unsecured Loans</t>
        </is>
      </c>
      <c r="C12" s="4" t="inlineStr">
        <is>
          <t xml:space="preserve"> </t>
        </is>
      </c>
      <c r="D12" s="6" t="n">
        <v>315</v>
      </c>
    </row>
    <row r="13">
      <c r="A13" s="4" t="inlineStr">
        <is>
          <t>Subordinated Promissory Note One [Member]</t>
        </is>
      </c>
    </row>
    <row r="14">
      <c r="A14" s="3" t="inlineStr">
        <is>
          <t>Short-term Debt [Line Items]</t>
        </is>
      </c>
    </row>
    <row r="15">
      <c r="A15" s="4" t="inlineStr">
        <is>
          <t>Maturity Date</t>
        </is>
      </c>
      <c r="C15" s="4" t="inlineStr">
        <is>
          <t>December 2021</t>
        </is>
      </c>
    </row>
    <row r="16">
      <c r="A16" s="4" t="inlineStr">
        <is>
          <t>Interest Rate</t>
        </is>
      </c>
      <c r="C16" s="4" t="inlineStr">
        <is>
          <t>10.50%</t>
        </is>
      </c>
    </row>
    <row r="17">
      <c r="A17" s="4" t="inlineStr">
        <is>
          <t>Other Unsecured Loans</t>
        </is>
      </c>
      <c r="C17" s="5" t="n">
        <v>146</v>
      </c>
      <c r="D17" s="6" t="n">
        <v>146</v>
      </c>
    </row>
    <row r="18">
      <c r="A18" s="4" t="inlineStr">
        <is>
          <t>Subordinated Promissory Note Two [Member]</t>
        </is>
      </c>
    </row>
    <row r="19">
      <c r="A19" s="3" t="inlineStr">
        <is>
          <t>Short-term Debt [Line Items]</t>
        </is>
      </c>
    </row>
    <row r="20">
      <c r="A20" s="4" t="inlineStr">
        <is>
          <t>Maturity Date</t>
        </is>
      </c>
      <c r="C20" s="4" t="inlineStr">
        <is>
          <t>April 2024</t>
        </is>
      </c>
    </row>
    <row r="21">
      <c r="A21" s="4" t="inlineStr">
        <is>
          <t>Interest Rate</t>
        </is>
      </c>
      <c r="C21" s="4" t="inlineStr">
        <is>
          <t>10.00%</t>
        </is>
      </c>
    </row>
    <row r="22">
      <c r="A22" s="4" t="inlineStr">
        <is>
          <t>Other Unsecured Loans</t>
        </is>
      </c>
      <c r="C22" s="5" t="n">
        <v>100</v>
      </c>
      <c r="D22" s="6" t="n">
        <v>100</v>
      </c>
    </row>
    <row r="23">
      <c r="A23" s="4" t="inlineStr">
        <is>
          <t>Subordinated Promissory Notes Three [Member]</t>
        </is>
      </c>
    </row>
    <row r="24">
      <c r="A24" s="3" t="inlineStr">
        <is>
          <t>Short-term Debt [Line Items]</t>
        </is>
      </c>
    </row>
    <row r="25">
      <c r="A25" s="4" t="inlineStr">
        <is>
          <t>Maturity Date</t>
        </is>
      </c>
      <c r="C25" s="4" t="inlineStr">
        <is>
          <t>October 2022</t>
        </is>
      </c>
    </row>
    <row r="26">
      <c r="A26" s="4" t="inlineStr">
        <is>
          <t>Interest Rate</t>
        </is>
      </c>
      <c r="C26" s="4" t="inlineStr">
        <is>
          <t>10.00%</t>
        </is>
      </c>
    </row>
    <row r="27">
      <c r="A27" s="4" t="inlineStr">
        <is>
          <t>Other Unsecured Loans</t>
        </is>
      </c>
      <c r="C27" s="4" t="inlineStr">
        <is>
          <t xml:space="preserve"> </t>
        </is>
      </c>
      <c r="D27" s="6" t="n">
        <v>174</v>
      </c>
    </row>
    <row r="28">
      <c r="A28" s="4" t="inlineStr">
        <is>
          <t>Subordinated Promissory Note Four [Member]</t>
        </is>
      </c>
    </row>
    <row r="29">
      <c r="A29" s="3" t="inlineStr">
        <is>
          <t>Short-term Debt [Line Items]</t>
        </is>
      </c>
    </row>
    <row r="30">
      <c r="A30" s="4" t="inlineStr">
        <is>
          <t>Maturity Date</t>
        </is>
      </c>
      <c r="C30" s="4" t="inlineStr">
        <is>
          <t>August 2022</t>
        </is>
      </c>
    </row>
    <row r="31">
      <c r="A31" s="4" t="inlineStr">
        <is>
          <t>Interest Rate</t>
        </is>
      </c>
      <c r="C31" s="4" t="inlineStr">
        <is>
          <t>11.00%</t>
        </is>
      </c>
    </row>
    <row r="32">
      <c r="A32" s="4" t="inlineStr">
        <is>
          <t>Other Unsecured Loans</t>
        </is>
      </c>
      <c r="C32" s="5" t="n">
        <v>200</v>
      </c>
      <c r="D32" s="6" t="n">
        <v>200</v>
      </c>
    </row>
    <row r="33">
      <c r="A33" s="4" t="inlineStr">
        <is>
          <t>Subordinated Promissory Note Five [Member]</t>
        </is>
      </c>
    </row>
    <row r="34">
      <c r="A34" s="3" t="inlineStr">
        <is>
          <t>Short-term Debt [Line Items]</t>
        </is>
      </c>
    </row>
    <row r="35">
      <c r="A35" s="4" t="inlineStr">
        <is>
          <t>Maturity Date</t>
        </is>
      </c>
      <c r="C35" s="4" t="inlineStr">
        <is>
          <t>March 2023</t>
        </is>
      </c>
    </row>
    <row r="36">
      <c r="A36" s="4" t="inlineStr">
        <is>
          <t>Interest Rate</t>
        </is>
      </c>
      <c r="C36" s="4" t="inlineStr">
        <is>
          <t>11.00%</t>
        </is>
      </c>
    </row>
    <row r="37">
      <c r="A37" s="4" t="inlineStr">
        <is>
          <t>Other Unsecured Loans</t>
        </is>
      </c>
      <c r="C37" s="4" t="inlineStr">
        <is>
          <t xml:space="preserve"> </t>
        </is>
      </c>
      <c r="D37" s="6" t="n">
        <v>169</v>
      </c>
    </row>
    <row r="38">
      <c r="A38" s="4" t="inlineStr">
        <is>
          <t>Subordinated Promissory Note Six [Member]</t>
        </is>
      </c>
    </row>
    <row r="39">
      <c r="A39" s="3" t="inlineStr">
        <is>
          <t>Short-term Debt [Line Items]</t>
        </is>
      </c>
    </row>
    <row r="40">
      <c r="A40" s="4" t="inlineStr">
        <is>
          <t>Maturity Date</t>
        </is>
      </c>
      <c r="C40" s="4" t="inlineStr">
        <is>
          <t>February 2023</t>
        </is>
      </c>
    </row>
    <row r="41">
      <c r="A41" s="4" t="inlineStr">
        <is>
          <t>Interest Rate</t>
        </is>
      </c>
      <c r="C41" s="4" t="inlineStr">
        <is>
          <t>10.00%</t>
        </is>
      </c>
    </row>
    <row r="42">
      <c r="A42" s="4" t="inlineStr">
        <is>
          <t>Other Unsecured Loans</t>
        </is>
      </c>
      <c r="C42" s="5" t="n">
        <v>600</v>
      </c>
      <c r="D42" s="6" t="n">
        <v>600</v>
      </c>
    </row>
    <row r="43">
      <c r="A43" s="4" t="inlineStr">
        <is>
          <t>Subordinated Promissory Note Seven [Member]</t>
        </is>
      </c>
    </row>
    <row r="44">
      <c r="A44" s="3" t="inlineStr">
        <is>
          <t>Short-term Debt [Line Items]</t>
        </is>
      </c>
    </row>
    <row r="45">
      <c r="A45" s="4" t="inlineStr">
        <is>
          <t>Maturity Date</t>
        </is>
      </c>
      <c r="C45" s="4" t="inlineStr">
        <is>
          <t>June 2023</t>
        </is>
      </c>
    </row>
    <row r="46">
      <c r="A46" s="4" t="inlineStr">
        <is>
          <t>Interest Rate</t>
        </is>
      </c>
      <c r="C46" s="4" t="inlineStr">
        <is>
          <t>10.00%</t>
        </is>
      </c>
    </row>
    <row r="47">
      <c r="A47" s="4" t="inlineStr">
        <is>
          <t>Other Unsecured Loans</t>
        </is>
      </c>
      <c r="C47" s="5" t="n">
        <v>400</v>
      </c>
      <c r="D47" s="4" t="inlineStr">
        <is>
          <t xml:space="preserve"> </t>
        </is>
      </c>
    </row>
    <row r="48">
      <c r="A48" s="4" t="inlineStr">
        <is>
          <t>Subordinated Promissory Note Eight [Member]</t>
        </is>
      </c>
    </row>
    <row r="49">
      <c r="A49" s="3" t="inlineStr">
        <is>
          <t>Short-term Debt [Line Items]</t>
        </is>
      </c>
    </row>
    <row r="50">
      <c r="A50" s="4" t="inlineStr">
        <is>
          <t>Maturity Date</t>
        </is>
      </c>
      <c r="C50" s="4" t="inlineStr">
        <is>
          <t>December 2022</t>
        </is>
      </c>
    </row>
    <row r="51">
      <c r="A51" s="4" t="inlineStr">
        <is>
          <t>Interest Rate</t>
        </is>
      </c>
      <c r="C51" s="4" t="inlineStr">
        <is>
          <t>5.00%</t>
        </is>
      </c>
    </row>
    <row r="52">
      <c r="A52" s="4" t="inlineStr">
        <is>
          <t>Other Unsecured Loans</t>
        </is>
      </c>
      <c r="C52" s="5" t="n">
        <v>3</v>
      </c>
      <c r="D52" s="6" t="n">
        <v>3</v>
      </c>
    </row>
    <row r="53">
      <c r="A53" s="4" t="inlineStr">
        <is>
          <t>Subordinated Promissory Note Nine [Member]</t>
        </is>
      </c>
    </row>
    <row r="54">
      <c r="A54" s="3" t="inlineStr">
        <is>
          <t>Short-term Debt [Line Items]</t>
        </is>
      </c>
    </row>
    <row r="55">
      <c r="A55" s="4" t="inlineStr">
        <is>
          <t>Maturity Date</t>
        </is>
      </c>
      <c r="C55" s="4" t="inlineStr">
        <is>
          <t>December 2023</t>
        </is>
      </c>
    </row>
    <row r="56">
      <c r="A56" s="4" t="inlineStr">
        <is>
          <t>Interest Rate</t>
        </is>
      </c>
      <c r="C56" s="4" t="inlineStr">
        <is>
          <t>11.00%</t>
        </is>
      </c>
    </row>
    <row r="57">
      <c r="A57" s="4" t="inlineStr">
        <is>
          <t>Other Unsecured Loans</t>
        </is>
      </c>
      <c r="C57" s="5" t="n">
        <v>20</v>
      </c>
      <c r="D57" s="6" t="n">
        <v>20</v>
      </c>
    </row>
    <row r="58">
      <c r="A58" s="4" t="inlineStr">
        <is>
          <t>Subordinated Promissory Note Ten [Member]</t>
        </is>
      </c>
    </row>
    <row r="59">
      <c r="A59" s="3" t="inlineStr">
        <is>
          <t>Short-term Debt [Line Items]</t>
        </is>
      </c>
    </row>
    <row r="60">
      <c r="A60" s="4" t="inlineStr">
        <is>
          <t>Maturity Date</t>
        </is>
      </c>
      <c r="C60" s="4" t="inlineStr">
        <is>
          <t>February 2024</t>
        </is>
      </c>
    </row>
    <row r="61">
      <c r="A61" s="4" t="inlineStr">
        <is>
          <t>Interest Rate</t>
        </is>
      </c>
      <c r="C61" s="4" t="inlineStr">
        <is>
          <t>11.00%</t>
        </is>
      </c>
    </row>
    <row r="62">
      <c r="A62" s="4" t="inlineStr">
        <is>
          <t>Other Unsecured Loans</t>
        </is>
      </c>
      <c r="C62" s="5" t="n">
        <v>20</v>
      </c>
      <c r="D62" s="6" t="n">
        <v>20</v>
      </c>
    </row>
    <row r="63">
      <c r="A63" s="4" t="inlineStr">
        <is>
          <t>Subordinated Promissory Note Eleven [Member]</t>
        </is>
      </c>
    </row>
    <row r="64">
      <c r="A64" s="3" t="inlineStr">
        <is>
          <t>Short-term Debt [Line Items]</t>
        </is>
      </c>
    </row>
    <row r="65">
      <c r="A65" s="4" t="inlineStr">
        <is>
          <t>Maturity Date</t>
        </is>
      </c>
      <c r="C65" s="4" t="inlineStr">
        <is>
          <t>January 2025</t>
        </is>
      </c>
    </row>
    <row r="66">
      <c r="A66" s="4" t="inlineStr">
        <is>
          <t>Interest Rate</t>
        </is>
      </c>
      <c r="C66" s="4" t="inlineStr">
        <is>
          <t>10.00%</t>
        </is>
      </c>
    </row>
    <row r="67">
      <c r="A67" s="4" t="inlineStr">
        <is>
          <t>Other Unsecured Loans</t>
        </is>
      </c>
      <c r="C67" s="5" t="n">
        <v>15</v>
      </c>
      <c r="D67" s="4" t="inlineStr">
        <is>
          <t xml:space="preserve"> </t>
        </is>
      </c>
    </row>
    <row r="68">
      <c r="A68" s="4" t="inlineStr">
        <is>
          <t>Subordinated Promissory Note Twelve [Member]</t>
        </is>
      </c>
    </row>
    <row r="69">
      <c r="A69" s="3" t="inlineStr">
        <is>
          <t>Short-term Debt [Line Items]</t>
        </is>
      </c>
    </row>
    <row r="70">
      <c r="A70" s="4" t="inlineStr">
        <is>
          <t>Maturity Date</t>
        </is>
      </c>
      <c r="C70" s="4" t="inlineStr">
        <is>
          <t>November 2023</t>
        </is>
      </c>
    </row>
    <row r="71">
      <c r="A71" s="4" t="inlineStr">
        <is>
          <t>Interest Rate</t>
        </is>
      </c>
      <c r="C71" s="4" t="inlineStr">
        <is>
          <t>9.50%</t>
        </is>
      </c>
    </row>
    <row r="72">
      <c r="A72" s="4" t="inlineStr">
        <is>
          <t>Other Unsecured Loans</t>
        </is>
      </c>
      <c r="C72" s="5" t="n">
        <v>200</v>
      </c>
      <c r="D72" s="6" t="n">
        <v>200</v>
      </c>
    </row>
    <row r="73">
      <c r="A73" s="4" t="inlineStr">
        <is>
          <t>Subordinated Promissory Note Thirteen [Member]</t>
        </is>
      </c>
    </row>
    <row r="74">
      <c r="A74" s="3" t="inlineStr">
        <is>
          <t>Short-term Debt [Line Items]</t>
        </is>
      </c>
    </row>
    <row r="75">
      <c r="A75" s="4" t="inlineStr">
        <is>
          <t>Maturity Date</t>
        </is>
      </c>
      <c r="C75" s="4" t="inlineStr">
        <is>
          <t>October 2024</t>
        </is>
      </c>
    </row>
    <row r="76">
      <c r="A76" s="4" t="inlineStr">
        <is>
          <t>Interest Rate</t>
        </is>
      </c>
      <c r="C76" s="4" t="inlineStr">
        <is>
          <t>10.00%</t>
        </is>
      </c>
    </row>
    <row r="77">
      <c r="A77" s="4" t="inlineStr">
        <is>
          <t>Other Unsecured Loans</t>
        </is>
      </c>
      <c r="C77" s="5" t="n">
        <v>700</v>
      </c>
      <c r="D77" s="6" t="n">
        <v>700</v>
      </c>
    </row>
    <row r="78">
      <c r="A78" s="4" t="inlineStr">
        <is>
          <t>Subordinated Promissory Note Fourteen [Member]</t>
        </is>
      </c>
    </row>
    <row r="79">
      <c r="A79" s="3" t="inlineStr">
        <is>
          <t>Short-term Debt [Line Items]</t>
        </is>
      </c>
    </row>
    <row r="80">
      <c r="A80" s="4" t="inlineStr">
        <is>
          <t>Maturity Date</t>
        </is>
      </c>
      <c r="C80" s="4" t="inlineStr">
        <is>
          <t>December 2024</t>
        </is>
      </c>
    </row>
    <row r="81">
      <c r="A81" s="4" t="inlineStr">
        <is>
          <t>Interest Rate</t>
        </is>
      </c>
      <c r="C81" s="4" t="inlineStr">
        <is>
          <t>10.00%</t>
        </is>
      </c>
    </row>
    <row r="82">
      <c r="A82" s="4" t="inlineStr">
        <is>
          <t>Other Unsecured Loans</t>
        </is>
      </c>
      <c r="C82" s="5" t="n">
        <v>100</v>
      </c>
      <c r="D82" s="6" t="n">
        <v>100</v>
      </c>
    </row>
    <row r="83">
      <c r="A83" s="4" t="inlineStr">
        <is>
          <t>Subordinated Promissory Note Fifteen [Member]</t>
        </is>
      </c>
    </row>
    <row r="84">
      <c r="A84" s="3" t="inlineStr">
        <is>
          <t>Short-term Debt [Line Items]</t>
        </is>
      </c>
    </row>
    <row r="85">
      <c r="A85" s="4" t="inlineStr">
        <is>
          <t>Maturity Date</t>
        </is>
      </c>
      <c r="C85" s="4" t="inlineStr">
        <is>
          <t>April 2025</t>
        </is>
      </c>
    </row>
    <row r="86">
      <c r="A86" s="4" t="inlineStr">
        <is>
          <t>Interest Rate</t>
        </is>
      </c>
      <c r="C86" s="4" t="inlineStr">
        <is>
          <t>10.00%</t>
        </is>
      </c>
    </row>
    <row r="87">
      <c r="A87" s="4" t="inlineStr">
        <is>
          <t>Other Unsecured Loans</t>
        </is>
      </c>
      <c r="C87" s="5" t="n">
        <v>202</v>
      </c>
      <c r="D87" s="4" t="inlineStr">
        <is>
          <t xml:space="preserve"> </t>
        </is>
      </c>
    </row>
    <row r="88">
      <c r="A88" s="4" t="inlineStr">
        <is>
          <t>Subordinated Promissory Note Sixteen [Member]</t>
        </is>
      </c>
    </row>
    <row r="89">
      <c r="A89" s="3" t="inlineStr">
        <is>
          <t>Short-term Debt [Line Items]</t>
        </is>
      </c>
    </row>
    <row r="90">
      <c r="A90" s="4" t="inlineStr">
        <is>
          <t>Maturity Date</t>
        </is>
      </c>
      <c r="C90" s="4" t="inlineStr">
        <is>
          <t>July 2023</t>
        </is>
      </c>
    </row>
    <row r="91">
      <c r="A91" s="4" t="inlineStr">
        <is>
          <t>Interest Rate</t>
        </is>
      </c>
      <c r="C91" s="4" t="inlineStr">
        <is>
          <t>8.00%</t>
        </is>
      </c>
    </row>
    <row r="92">
      <c r="A92" s="4" t="inlineStr">
        <is>
          <t>Other Unsecured Loans</t>
        </is>
      </c>
      <c r="C92" s="5" t="n">
        <v>100</v>
      </c>
      <c r="D92" s="4" t="inlineStr">
        <is>
          <t xml:space="preserve"> </t>
        </is>
      </c>
    </row>
    <row r="93">
      <c r="A93" s="4" t="inlineStr">
        <is>
          <t>Subordinated Promissory Note Seventeen [Member]</t>
        </is>
      </c>
    </row>
    <row r="94">
      <c r="A94" s="3" t="inlineStr">
        <is>
          <t>Short-term Debt [Line Items]</t>
        </is>
      </c>
    </row>
    <row r="95">
      <c r="A95" s="4" t="inlineStr">
        <is>
          <t>Maturity Date</t>
        </is>
      </c>
      <c r="C95" s="4" t="inlineStr">
        <is>
          <t>July 2024</t>
        </is>
      </c>
    </row>
    <row r="96">
      <c r="A96" s="4" t="inlineStr">
        <is>
          <t>Interest Rate</t>
        </is>
      </c>
      <c r="C96" s="4" t="inlineStr">
        <is>
          <t>5.00%</t>
        </is>
      </c>
    </row>
    <row r="97">
      <c r="A97" s="4" t="inlineStr">
        <is>
          <t>Other Unsecured Loans</t>
        </is>
      </c>
      <c r="C97" s="5" t="n">
        <v>1500</v>
      </c>
      <c r="D97" s="4" t="inlineStr">
        <is>
          <t xml:space="preserve"> </t>
        </is>
      </c>
    </row>
    <row r="98">
      <c r="A98" s="4" t="inlineStr">
        <is>
          <t>Subordinated Promissory Note Eighteen [Member]</t>
        </is>
      </c>
    </row>
    <row r="99">
      <c r="A99" s="3" t="inlineStr">
        <is>
          <t>Short-term Debt [Line Items]</t>
        </is>
      </c>
    </row>
    <row r="100">
      <c r="A100" s="4" t="inlineStr">
        <is>
          <t>Maturity Date</t>
        </is>
      </c>
      <c r="C100" s="4" t="inlineStr">
        <is>
          <t>September 2023</t>
        </is>
      </c>
    </row>
    <row r="101">
      <c r="A101" s="4" t="inlineStr">
        <is>
          <t>Interest Rate</t>
        </is>
      </c>
      <c r="C101" s="4" t="inlineStr">
        <is>
          <t>7.00%</t>
        </is>
      </c>
    </row>
    <row r="102">
      <c r="A102" s="4" t="inlineStr">
        <is>
          <t>Other Unsecured Loans</t>
        </is>
      </c>
      <c r="C102" s="5" t="n">
        <v>94</v>
      </c>
      <c r="D102" s="4" t="inlineStr">
        <is>
          <t xml:space="preserve"> </t>
        </is>
      </c>
    </row>
    <row r="103">
      <c r="A103" s="4" t="inlineStr">
        <is>
          <t>Senior Subordinated Promissory Note [Member]</t>
        </is>
      </c>
    </row>
    <row r="104">
      <c r="A104" s="3" t="inlineStr">
        <is>
          <t>Short-term Debt [Line Items]</t>
        </is>
      </c>
    </row>
    <row r="105">
      <c r="A105" s="4" t="inlineStr">
        <is>
          <t>Maturity Date</t>
        </is>
      </c>
      <c r="B105" s="4" t="inlineStr">
        <is>
          <t>[2]</t>
        </is>
      </c>
      <c r="C105" s="4" t="inlineStr">
        <is>
          <t>March 2022</t>
        </is>
      </c>
    </row>
    <row r="106">
      <c r="A106" s="4" t="inlineStr">
        <is>
          <t>Interest Rate</t>
        </is>
      </c>
      <c r="C106" s="4" t="inlineStr">
        <is>
          <t>10.00%</t>
        </is>
      </c>
    </row>
    <row r="107">
      <c r="A107" s="4" t="inlineStr">
        <is>
          <t>Other Unsecured Loans</t>
        </is>
      </c>
      <c r="C107" s="5" t="n">
        <v>334</v>
      </c>
      <c r="D107" s="6" t="n">
        <v>352</v>
      </c>
    </row>
    <row r="108">
      <c r="A108" s="4" t="inlineStr">
        <is>
          <t>Senior Subordinated Promissory Note One [Member]</t>
        </is>
      </c>
    </row>
    <row r="109">
      <c r="A109" s="3" t="inlineStr">
        <is>
          <t>Short-term Debt [Line Items]</t>
        </is>
      </c>
    </row>
    <row r="110">
      <c r="A110" s="4" t="inlineStr">
        <is>
          <t>Maturity Date</t>
        </is>
      </c>
      <c r="B110" s="4" t="inlineStr">
        <is>
          <t>[3]</t>
        </is>
      </c>
      <c r="C110" s="4" t="inlineStr">
        <is>
          <t>March 2022</t>
        </is>
      </c>
    </row>
    <row r="111">
      <c r="A111" s="4" t="inlineStr">
        <is>
          <t>Interest Rate</t>
        </is>
      </c>
      <c r="C111" s="4" t="inlineStr">
        <is>
          <t>1.00%</t>
        </is>
      </c>
    </row>
    <row r="112">
      <c r="A112" s="4" t="inlineStr">
        <is>
          <t>Other Unsecured Loans</t>
        </is>
      </c>
      <c r="C112" s="4" t="inlineStr">
        <is>
          <t xml:space="preserve"> </t>
        </is>
      </c>
      <c r="D112" s="6" t="n">
        <v>728</v>
      </c>
    </row>
    <row r="113">
      <c r="A113" s="4" t="inlineStr">
        <is>
          <t>Junior Subordinated Promissory Note [Member]</t>
        </is>
      </c>
    </row>
    <row r="114">
      <c r="A114" s="3" t="inlineStr">
        <is>
          <t>Short-term Debt [Line Items]</t>
        </is>
      </c>
    </row>
    <row r="115">
      <c r="A115" s="4" t="inlineStr">
        <is>
          <t>Maturity Date</t>
        </is>
      </c>
      <c r="B115" s="4" t="inlineStr">
        <is>
          <t>[3]</t>
        </is>
      </c>
      <c r="C115" s="4" t="inlineStr">
        <is>
          <t>March 2022</t>
        </is>
      </c>
    </row>
    <row r="116">
      <c r="A116" s="4" t="inlineStr">
        <is>
          <t>Interest Rate</t>
        </is>
      </c>
      <c r="C116" s="4" t="inlineStr">
        <is>
          <t>22.50%</t>
        </is>
      </c>
    </row>
    <row r="117">
      <c r="A117" s="4" t="inlineStr">
        <is>
          <t>Other Unsecured Loans</t>
        </is>
      </c>
      <c r="C117" s="4" t="inlineStr">
        <is>
          <t xml:space="preserve"> </t>
        </is>
      </c>
      <c r="D117" s="6" t="n">
        <v>417</v>
      </c>
    </row>
    <row r="118">
      <c r="A118" s="4" t="inlineStr">
        <is>
          <t>Senior Subordinated Promissory Note Two [Member]</t>
        </is>
      </c>
    </row>
    <row r="119">
      <c r="A119" s="3" t="inlineStr">
        <is>
          <t>Short-term Debt [Line Items]</t>
        </is>
      </c>
    </row>
    <row r="120">
      <c r="A120" s="4" t="inlineStr">
        <is>
          <t>Maturity Date</t>
        </is>
      </c>
      <c r="B120" s="4" t="inlineStr">
        <is>
          <t>[4]</t>
        </is>
      </c>
      <c r="C120" s="4" t="inlineStr">
        <is>
          <t>October 2024</t>
        </is>
      </c>
    </row>
    <row r="121">
      <c r="A121" s="4" t="inlineStr">
        <is>
          <t>Interest Rate</t>
        </is>
      </c>
      <c r="C121" s="4" t="inlineStr">
        <is>
          <t>1.00%</t>
        </is>
      </c>
    </row>
    <row r="122">
      <c r="A122" s="4" t="inlineStr">
        <is>
          <t>Other Unsecured Loans</t>
        </is>
      </c>
      <c r="C122" s="5" t="n">
        <v>720</v>
      </c>
      <c r="D122" s="6" t="n">
        <v>720</v>
      </c>
    </row>
    <row r="123">
      <c r="A123" s="4" t="inlineStr">
        <is>
          <t>Junior Subordinated Promissory Note One [Member]</t>
        </is>
      </c>
    </row>
    <row r="124">
      <c r="A124" s="3" t="inlineStr">
        <is>
          <t>Short-term Debt [Line Items]</t>
        </is>
      </c>
    </row>
    <row r="125">
      <c r="A125" s="4" t="inlineStr">
        <is>
          <t>Maturity Date</t>
        </is>
      </c>
      <c r="B125" s="4" t="inlineStr">
        <is>
          <t>[4]</t>
        </is>
      </c>
      <c r="C125" s="4" t="inlineStr">
        <is>
          <t>October
    2024</t>
        </is>
      </c>
    </row>
    <row r="126">
      <c r="A126" s="4" t="inlineStr">
        <is>
          <t>Interest Rate</t>
        </is>
      </c>
      <c r="C126" s="4" t="inlineStr">
        <is>
          <t>20.00%</t>
        </is>
      </c>
    </row>
    <row r="127">
      <c r="A127" s="4" t="inlineStr">
        <is>
          <t>Other Unsecured Loans</t>
        </is>
      </c>
      <c r="C127" s="5" t="n">
        <v>447</v>
      </c>
      <c r="D127" s="6" t="n">
        <v>447</v>
      </c>
    </row>
    <row r="128">
      <c r="A128" s="4" t="inlineStr">
        <is>
          <t>Other Unsecured Debt [Member]</t>
        </is>
      </c>
    </row>
    <row r="129">
      <c r="A129" s="3" t="inlineStr">
        <is>
          <t>Short-term Debt [Line Items]</t>
        </is>
      </c>
    </row>
    <row r="130">
      <c r="A130" s="4" t="inlineStr">
        <is>
          <t>Other Unsecured Loans</t>
        </is>
      </c>
      <c r="C130" s="5" t="n">
        <v>6401</v>
      </c>
      <c r="D130" s="5" t="n">
        <v>5911</v>
      </c>
    </row>
    <row r="131"/>
    <row r="132">
      <c r="A132" s="4" t="inlineStr">
        <is>
          <t>[1]</t>
        </is>
      </c>
      <c r="B132" s="4" t="inlineStr">
        <is>
          <t>Due
    six months after lender gives notice.</t>
        </is>
      </c>
    </row>
    <row r="133">
      <c r="A133" s="4" t="inlineStr">
        <is>
          <t>[2]</t>
        </is>
      </c>
      <c r="B133" s="4" t="inlineStr">
        <is>
          <t>Lender
may require us to repay $ 20</t>
        </is>
      </c>
    </row>
    <row r="134">
      <c r="A134" s="4" t="inlineStr">
        <is>
          <t>[3]</t>
        </is>
      </c>
      <c r="B134" s="4" t="inlineStr">
        <is>
          <t>These
notes were issued to the same holder and, when calculated together, yield a blended return of 11</t>
        </is>
      </c>
    </row>
    <row r="135">
      <c r="A135" s="4" t="inlineStr">
        <is>
          <t>[4]</t>
        </is>
      </c>
      <c r="B135" s="4" t="inlineStr">
        <is>
          <t>These
notes were issued to the same holder and, when calculated together, yield a blended return of 10</t>
        </is>
      </c>
    </row>
  </sheetData>
  <mergeCells count="6">
    <mergeCell ref="A1:B2"/>
    <mergeCell ref="A131:C131"/>
    <mergeCell ref="B132:C132"/>
    <mergeCell ref="B133:C133"/>
    <mergeCell ref="B134:C134"/>
    <mergeCell ref="B135:C135"/>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5" customWidth="1" min="1" max="1"/>
    <col width="21" customWidth="1" min="2" max="2"/>
  </cols>
  <sheetData>
    <row r="1">
      <c r="A1" s="1" t="inlineStr">
        <is>
          <t>Schedule of Other Unsecured Loans (Details) (Parenthetical) $ in Thousands</t>
        </is>
      </c>
      <c r="B1" s="2" t="inlineStr">
        <is>
          <t>9 Months Ended</t>
        </is>
      </c>
    </row>
    <row r="2">
      <c r="B2" s="2" t="inlineStr">
        <is>
          <t>Sep. 30, 2021USD ($)</t>
        </is>
      </c>
    </row>
    <row r="3">
      <c r="A3" s="4" t="inlineStr">
        <is>
          <t>Senior Subordinated Promissory Note [Member]</t>
        </is>
      </c>
    </row>
    <row r="4">
      <c r="A4" s="3" t="inlineStr">
        <is>
          <t>Short-term Debt [Line Items]</t>
        </is>
      </c>
    </row>
    <row r="5">
      <c r="A5" s="4" t="inlineStr">
        <is>
          <t>Debt, principal amount</t>
        </is>
      </c>
      <c r="B5" s="5" t="n">
        <v>20</v>
      </c>
    </row>
    <row r="6">
      <c r="A6" s="4" t="inlineStr">
        <is>
          <t>Senior Subordinated Promissory Note One [Member]</t>
        </is>
      </c>
    </row>
    <row r="7">
      <c r="A7" s="3" t="inlineStr">
        <is>
          <t>Short-term Debt [Line Items]</t>
        </is>
      </c>
    </row>
    <row r="8">
      <c r="A8" s="4" t="inlineStr">
        <is>
          <t>Debt yield return percentage</t>
        </is>
      </c>
      <c r="B8" s="4" t="inlineStr">
        <is>
          <t>11.00%</t>
        </is>
      </c>
    </row>
    <row r="9">
      <c r="A9" s="4" t="inlineStr">
        <is>
          <t>Senior Subordinated Promissory Note Two [Member]</t>
        </is>
      </c>
    </row>
    <row r="10">
      <c r="A10" s="3" t="inlineStr">
        <is>
          <t>Short-term Debt [Line Items]</t>
        </is>
      </c>
    </row>
    <row r="11">
      <c r="A11" s="4" t="inlineStr">
        <is>
          <t>Debt yield return percentage</t>
        </is>
      </c>
      <c r="B11" s="4" t="inlineStr">
        <is>
          <t>10.0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orrowings (Details Narrative) - USD ($) $ in Thousands</t>
        </is>
      </c>
      <c r="B1" s="2" t="inlineStr">
        <is>
          <t>Sep. 30, 2021</t>
        </is>
      </c>
      <c r="C1" s="2" t="inlineStr">
        <is>
          <t>Dec. 31, 2020</t>
        </is>
      </c>
    </row>
    <row r="2">
      <c r="A2" s="3" t="inlineStr">
        <is>
          <t>Short-term Debt [Line Items]</t>
        </is>
      </c>
    </row>
    <row r="3">
      <c r="A3" s="4" t="inlineStr">
        <is>
          <t>Secured deferred financing costs</t>
        </is>
      </c>
      <c r="B3" s="5" t="n">
        <v>8</v>
      </c>
      <c r="C3" s="5" t="n">
        <v>8</v>
      </c>
    </row>
    <row r="4">
      <c r="A4" s="4" t="inlineStr">
        <is>
          <t>Secured Borrowings [Member]</t>
        </is>
      </c>
    </row>
    <row r="5">
      <c r="A5" s="3" t="inlineStr">
        <is>
          <t>Short-term Debt [Line Items]</t>
        </is>
      </c>
    </row>
    <row r="6">
      <c r="A6" s="4" t="inlineStr">
        <is>
          <t>Line of credit</t>
        </is>
      </c>
      <c r="B6" s="6" t="n">
        <v>0</v>
      </c>
    </row>
    <row r="7">
      <c r="A7" s="4" t="inlineStr">
        <is>
          <t>Line of credit maximum borrowing capacity</t>
        </is>
      </c>
      <c r="B7" s="5" t="n">
        <v>2500</v>
      </c>
    </row>
    <row r="8">
      <c r="A8" s="4" t="inlineStr">
        <is>
          <t>Notes Program [Member]</t>
        </is>
      </c>
    </row>
    <row r="9">
      <c r="A9" s="3" t="inlineStr">
        <is>
          <t>Short-term Debt [Line Items]</t>
        </is>
      </c>
    </row>
    <row r="10">
      <c r="A10" s="4" t="inlineStr">
        <is>
          <t>Debt instrument effective interest rate</t>
        </is>
      </c>
      <c r="B10" s="4" t="inlineStr">
        <is>
          <t>9.53%</t>
        </is>
      </c>
      <c r="C10" s="4" t="inlineStr">
        <is>
          <t>10.38%</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densed Consolidated Statements of Changes in Member's Capital - Unaudited (Parenthetica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terim Condensed Consolidated Statements Of Changes In Members Capital - Unaudited</t>
        </is>
      </c>
    </row>
    <row r="4">
      <c r="A4" s="4" t="inlineStr">
        <is>
          <t>Series C preferred equity holders</t>
        </is>
      </c>
      <c r="B4" s="5" t="n">
        <v>138</v>
      </c>
      <c r="C4" s="5" t="n">
        <v>94</v>
      </c>
      <c r="D4" s="5" t="n">
        <v>388</v>
      </c>
      <c r="E4" s="5" t="n">
        <v>27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chedule of Roll Forward of Redeemable Preferred Equity (Details) - USD ($) $ in Thousands</t>
        </is>
      </c>
      <c r="B1" s="2" t="inlineStr">
        <is>
          <t>9 Months Ended</t>
        </is>
      </c>
      <c r="D1" s="2" t="inlineStr">
        <is>
          <t>12 Months Ended</t>
        </is>
      </c>
    </row>
    <row r="2">
      <c r="B2" s="2" t="inlineStr">
        <is>
          <t>Sep. 30, 2021</t>
        </is>
      </c>
      <c r="C2" s="2" t="inlineStr">
        <is>
          <t>Sep. 30, 2020</t>
        </is>
      </c>
      <c r="D2" s="2" t="inlineStr">
        <is>
          <t>Dec. 31, 2020</t>
        </is>
      </c>
    </row>
    <row r="3">
      <c r="A3" s="3" t="inlineStr">
        <is>
          <t>Equity [Abstract]</t>
        </is>
      </c>
    </row>
    <row r="4">
      <c r="A4" s="4" t="inlineStr">
        <is>
          <t>Series C Cumulative Preferred Equity, beginning balance</t>
        </is>
      </c>
      <c r="B4" s="5" t="n">
        <v>3582</v>
      </c>
      <c r="C4" s="5" t="n">
        <v>2959</v>
      </c>
      <c r="D4" s="5" t="n">
        <v>2959</v>
      </c>
    </row>
    <row r="5">
      <c r="A5" s="4" t="inlineStr">
        <is>
          <t>Additions from new investment</t>
        </is>
      </c>
      <c r="B5" s="6" t="n">
        <v>800</v>
      </c>
      <c r="C5" s="4" t="inlineStr">
        <is>
          <t xml:space="preserve"> </t>
        </is>
      </c>
      <c r="D5" s="6" t="n">
        <v>300</v>
      </c>
    </row>
    <row r="6">
      <c r="A6" s="4" t="inlineStr">
        <is>
          <t>Distributions</t>
        </is>
      </c>
      <c r="B6" s="6" t="n">
        <v>-71</v>
      </c>
      <c r="C6" s="6" t="n">
        <v>-37</v>
      </c>
      <c r="D6" s="6" t="n">
        <v>-49</v>
      </c>
    </row>
    <row r="7">
      <c r="A7" s="4" t="inlineStr">
        <is>
          <t>Additions from reinvestment</t>
        </is>
      </c>
      <c r="B7" s="6" t="n">
        <v>388</v>
      </c>
      <c r="C7" s="6" t="n">
        <v>275</v>
      </c>
      <c r="D7" s="6" t="n">
        <v>372</v>
      </c>
    </row>
    <row r="8">
      <c r="A8" s="4" t="inlineStr">
        <is>
          <t>Series C Cumulative Preferred Equity, ending balance</t>
        </is>
      </c>
      <c r="B8" s="5" t="n">
        <v>4699</v>
      </c>
      <c r="C8" s="5" t="n">
        <v>3197</v>
      </c>
      <c r="D8" s="5" t="n">
        <v>358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Schedule of Redemption Option for Investors (Details) - USD ($) $ in Thousands</t>
        </is>
      </c>
      <c r="B1" s="2" t="inlineStr">
        <is>
          <t>Sep. 30, 2021</t>
        </is>
      </c>
      <c r="C1" s="2" t="inlineStr">
        <is>
          <t>Dec. 31, 2020</t>
        </is>
      </c>
      <c r="D1" s="2" t="inlineStr">
        <is>
          <t>Sep. 30, 2020</t>
        </is>
      </c>
      <c r="E1" s="2" t="inlineStr">
        <is>
          <t>Dec. 31, 2019</t>
        </is>
      </c>
    </row>
    <row r="2">
      <c r="A2" s="3" t="inlineStr">
        <is>
          <t>Share-based Compensation Arrangement by Share-based Payment Award [Line Items]</t>
        </is>
      </c>
    </row>
    <row r="3">
      <c r="A3" s="4" t="inlineStr">
        <is>
          <t>Total Amount Redeemable</t>
        </is>
      </c>
      <c r="B3" s="5" t="n">
        <v>4699</v>
      </c>
      <c r="C3" s="5" t="n">
        <v>3582</v>
      </c>
      <c r="D3" s="5" t="n">
        <v>3197</v>
      </c>
      <c r="E3" s="5" t="n">
        <v>2959</v>
      </c>
    </row>
    <row r="4">
      <c r="A4" s="4" t="inlineStr">
        <is>
          <t>2024 [Member]</t>
        </is>
      </c>
    </row>
    <row r="5">
      <c r="A5" s="3" t="inlineStr">
        <is>
          <t>Share-based Compensation Arrangement by Share-based Payment Award [Line Items]</t>
        </is>
      </c>
    </row>
    <row r="6">
      <c r="A6" s="4" t="inlineStr">
        <is>
          <t>Total Amount Redeemable</t>
        </is>
      </c>
      <c r="B6" s="6" t="n">
        <v>3160</v>
      </c>
    </row>
    <row r="7">
      <c r="A7" s="4" t="inlineStr">
        <is>
          <t>2025 [Member]</t>
        </is>
      </c>
    </row>
    <row r="8">
      <c r="A8" s="3" t="inlineStr">
        <is>
          <t>Share-based Compensation Arrangement by Share-based Payment Award [Line Items]</t>
        </is>
      </c>
    </row>
    <row r="9">
      <c r="A9" s="4" t="inlineStr">
        <is>
          <t>Total Amount Redeemable</t>
        </is>
      </c>
      <c r="B9" s="6" t="n">
        <v>390</v>
      </c>
    </row>
    <row r="10">
      <c r="A10" s="4" t="inlineStr">
        <is>
          <t>2026 [Member]</t>
        </is>
      </c>
    </row>
    <row r="11">
      <c r="A11" s="3" t="inlineStr">
        <is>
          <t>Share-based Compensation Arrangement by Share-based Payment Award [Line Items]</t>
        </is>
      </c>
    </row>
    <row r="12">
      <c r="A12" s="4" t="inlineStr">
        <is>
          <t>Total Amount Redeemable</t>
        </is>
      </c>
      <c r="B12" s="6" t="n">
        <v>309</v>
      </c>
    </row>
    <row r="13">
      <c r="A13" s="4" t="inlineStr">
        <is>
          <t>2027 [Member]</t>
        </is>
      </c>
    </row>
    <row r="14">
      <c r="A14" s="3" t="inlineStr">
        <is>
          <t>Share-based Compensation Arrangement by Share-based Payment Award [Line Items]</t>
        </is>
      </c>
    </row>
    <row r="15">
      <c r="A15" s="4" t="inlineStr">
        <is>
          <t>Total Amount Redeemable</t>
        </is>
      </c>
      <c r="B15" s="5" t="n">
        <v>84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2" customWidth="1" min="1" max="1"/>
    <col width="80" customWidth="1" min="2" max="2"/>
    <col width="14" customWidth="1" min="3" max="3"/>
  </cols>
  <sheetData>
    <row r="1">
      <c r="A1" s="1" t="inlineStr">
        <is>
          <t>Members’ Capital (Details Narrative) - USD ($) $ in Thousands</t>
        </is>
      </c>
      <c r="B1" s="2" t="inlineStr">
        <is>
          <t>9 Months Ended</t>
        </is>
      </c>
    </row>
    <row r="2">
      <c r="B2" s="2" t="inlineStr">
        <is>
          <t>Sep. 30, 2021</t>
        </is>
      </c>
      <c r="C2" s="2" t="inlineStr">
        <is>
          <t>Dec. 31, 2020</t>
        </is>
      </c>
    </row>
    <row r="3">
      <c r="A3" s="3" t="inlineStr">
        <is>
          <t>Class of Stock [Line Items]</t>
        </is>
      </c>
    </row>
    <row r="4">
      <c r="A4" s="4" t="inlineStr">
        <is>
          <t>Series B preferred equity</t>
        </is>
      </c>
      <c r="B4" s="5" t="n">
        <v>1710</v>
      </c>
      <c r="C4" s="5" t="n">
        <v>1630</v>
      </c>
    </row>
    <row r="5">
      <c r="A5" s="4" t="inlineStr">
        <is>
          <t>Class A Common Units [Member]</t>
        </is>
      </c>
    </row>
    <row r="6">
      <c r="A6" s="3" t="inlineStr">
        <is>
          <t>Class of Stock [Line Items]</t>
        </is>
      </c>
    </row>
    <row r="7">
      <c r="A7" s="4" t="inlineStr">
        <is>
          <t>Common stock, units outstanding</t>
        </is>
      </c>
      <c r="B7" s="6" t="n">
        <v>2629</v>
      </c>
      <c r="C7" s="6" t="n">
        <v>2629</v>
      </c>
    </row>
    <row r="8">
      <c r="A8" s="4" t="inlineStr">
        <is>
          <t>Series B Preferred Units [Member]</t>
        </is>
      </c>
    </row>
    <row r="9">
      <c r="A9" s="3" t="inlineStr">
        <is>
          <t>Class of Stock [Line Items]</t>
        </is>
      </c>
    </row>
    <row r="10">
      <c r="A10" s="4" t="inlineStr">
        <is>
          <t>Number of units agreed to purchase</t>
        </is>
      </c>
      <c r="B10" s="4" t="inlineStr">
        <is>
          <t>Series
B Preferred Units were initially issued to the Hoskins Group (consisting of Benjamin Marcus Homes, LLC, Investor’s Mark Acquisitions,
LLC, and Mark L. Hoskins) through a reduction in a loan issued by the Hoskins Group to the Company. In December 2015, the Hoskins Group
agreed to purchase 0.1 Series B Preferred Units for $10 at each closing of a lot to a third party in the Hamlets and Tuscany subdivisions.</t>
        </is>
      </c>
    </row>
    <row r="11">
      <c r="A11" s="4" t="inlineStr">
        <is>
          <t>Series B preferred units, shares</t>
        </is>
      </c>
      <c r="B11" s="7" t="n">
        <v>17.1</v>
      </c>
    </row>
    <row r="12">
      <c r="A12" s="4" t="inlineStr">
        <is>
          <t>Series B preferred equity</t>
        </is>
      </c>
      <c r="B12" s="5" t="n">
        <v>171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Related Party Transactions (Details Narrative) $ in Thousands</t>
        </is>
      </c>
      <c r="B1" s="2" t="inlineStr">
        <is>
          <t>Sep. 30, 2021USD ($)</t>
        </is>
      </c>
    </row>
    <row r="2">
      <c r="A2" s="4" t="inlineStr">
        <is>
          <t>Daniel M. Wallach [Member]</t>
        </is>
      </c>
    </row>
    <row r="3">
      <c r="A3" s="3" t="inlineStr">
        <is>
          <t>Deferred Compensation Arrangement with Individual, Excluding Share-based Payments and Postretirement Benefits [Line Items]</t>
        </is>
      </c>
    </row>
    <row r="4">
      <c r="A4" s="4" t="inlineStr">
        <is>
          <t>Debt from related party current borrowing capacity</t>
        </is>
      </c>
      <c r="B4" s="5" t="n">
        <v>1250</v>
      </c>
    </row>
    <row r="5">
      <c r="A5" s="4" t="inlineStr">
        <is>
          <t>Daniel M. Wallach Legacy [Member]</t>
        </is>
      </c>
    </row>
    <row r="6">
      <c r="A6" s="3" t="inlineStr">
        <is>
          <t>Deferred Compensation Arrangement with Individual, Excluding Share-based Payments and Postretirement Benefits [Line Items]</t>
        </is>
      </c>
    </row>
    <row r="7">
      <c r="A7" s="4" t="inlineStr">
        <is>
          <t>Debt from related party current borrowing capacity</t>
        </is>
      </c>
      <c r="B7" s="6" t="n">
        <v>250</v>
      </c>
    </row>
    <row r="8">
      <c r="A8" s="4" t="inlineStr">
        <is>
          <t>William Myrick [Member]</t>
        </is>
      </c>
    </row>
    <row r="9">
      <c r="A9" s="3" t="inlineStr">
        <is>
          <t>Deferred Compensation Arrangement with Individual, Excluding Share-based Payments and Postretirement Benefits [Line Items]</t>
        </is>
      </c>
    </row>
    <row r="10">
      <c r="A10" s="4" t="inlineStr">
        <is>
          <t>Debt from related party current borrowing capacity</t>
        </is>
      </c>
      <c r="B10" s="5" t="n">
        <v>1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mmitments and Contingencies (Details Narrative) - USD ($) $ in Thousands</t>
        </is>
      </c>
      <c r="B1" s="2" t="inlineStr">
        <is>
          <t>Sep. 30, 2021</t>
        </is>
      </c>
      <c r="C1" s="2" t="inlineStr">
        <is>
          <t>Dec. 31, 2020</t>
        </is>
      </c>
    </row>
    <row r="2">
      <c r="A2" s="3" t="inlineStr">
        <is>
          <t>Commitments and Contingencies Disclosure [Abstract]</t>
        </is>
      </c>
    </row>
    <row r="3">
      <c r="A3" s="4" t="inlineStr">
        <is>
          <t>Letter of credit, amount outstanding</t>
        </is>
      </c>
      <c r="B3" s="5" t="n">
        <v>23906</v>
      </c>
      <c r="C3" s="5" t="n">
        <v>1949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6" customWidth="1" min="11" max="11"/>
  </cols>
  <sheetData>
    <row r="1">
      <c r="A1" s="1" t="inlineStr">
        <is>
          <t>Schedule of Unaudited Quarterly Condensed Consolidated Financial Data (Details) - USD ($) $ in Thousands</t>
        </is>
      </c>
      <c r="B1" s="2" t="inlineStr">
        <is>
          <t>3 Months Ended</t>
        </is>
      </c>
      <c r="I1" s="2" t="inlineStr">
        <is>
          <t>9 Months Ended</t>
        </is>
      </c>
      <c r="K1" s="2" t="inlineStr">
        <is>
          <t>12 Months Ended</t>
        </is>
      </c>
    </row>
    <row r="2">
      <c r="B2" s="2" t="inlineStr">
        <is>
          <t>Sep. 30, 2021</t>
        </is>
      </c>
      <c r="C2" s="2" t="inlineStr">
        <is>
          <t>Jun. 30, 2021</t>
        </is>
      </c>
      <c r="D2" s="2" t="inlineStr">
        <is>
          <t>Mar. 31, 2021</t>
        </is>
      </c>
      <c r="E2" s="2" t="inlineStr">
        <is>
          <t>Dec. 31, 2020</t>
        </is>
      </c>
      <c r="F2" s="2" t="inlineStr">
        <is>
          <t>Sep. 30, 2020</t>
        </is>
      </c>
      <c r="G2" s="2" t="inlineStr">
        <is>
          <t>Jun. 30, 2020</t>
        </is>
      </c>
      <c r="H2" s="2" t="inlineStr">
        <is>
          <t>Mar. 31, 2020</t>
        </is>
      </c>
      <c r="I2" s="2" t="inlineStr">
        <is>
          <t>Sep. 30, 2021</t>
        </is>
      </c>
      <c r="J2" s="2" t="inlineStr">
        <is>
          <t>Sep. 30, 2020</t>
        </is>
      </c>
      <c r="K2" s="2" t="inlineStr">
        <is>
          <t>Dec. 31, 2020</t>
        </is>
      </c>
    </row>
    <row r="3">
      <c r="A3" s="3" t="inlineStr">
        <is>
          <t>Quarterly Financial Information Disclosure [Abstract]</t>
        </is>
      </c>
    </row>
    <row r="4">
      <c r="A4" s="4" t="inlineStr">
        <is>
          <t>Net (loss) interest Income after Loan Loss Provision</t>
        </is>
      </c>
      <c r="B4" s="5" t="n">
        <v>747</v>
      </c>
      <c r="C4" s="5" t="n">
        <v>580</v>
      </c>
      <c r="D4" s="5" t="n">
        <v>197</v>
      </c>
      <c r="E4" s="5" t="n">
        <v>792</v>
      </c>
      <c r="F4" s="5" t="n">
        <v>319</v>
      </c>
      <c r="G4" s="5" t="n">
        <v>-1788</v>
      </c>
      <c r="H4" s="5" t="n">
        <v>955</v>
      </c>
    </row>
    <row r="5">
      <c r="A5" s="4" t="inlineStr">
        <is>
          <t>Non-Interest Income</t>
        </is>
      </c>
      <c r="B5" s="6" t="n">
        <v>425</v>
      </c>
      <c r="C5" s="6" t="n">
        <v>13</v>
      </c>
      <c r="D5" s="6" t="n">
        <v>98</v>
      </c>
      <c r="E5" s="6" t="n">
        <v>379</v>
      </c>
      <c r="F5" s="6" t="n">
        <v>230</v>
      </c>
      <c r="G5" s="6" t="n">
        <v>3</v>
      </c>
      <c r="H5" s="4" t="inlineStr">
        <is>
          <t xml:space="preserve"> </t>
        </is>
      </c>
      <c r="I5" s="5" t="n">
        <v>536</v>
      </c>
      <c r="J5" s="5" t="n">
        <v>233</v>
      </c>
    </row>
    <row r="6">
      <c r="A6" s="4" t="inlineStr">
        <is>
          <t>SG&amp;A Expense</t>
        </is>
      </c>
      <c r="B6" s="6" t="n">
        <v>483</v>
      </c>
      <c r="C6" s="6" t="n">
        <v>438</v>
      </c>
      <c r="D6" s="6" t="n">
        <v>537</v>
      </c>
      <c r="E6" s="6" t="n">
        <v>648</v>
      </c>
      <c r="F6" s="6" t="n">
        <v>367</v>
      </c>
      <c r="G6" s="6" t="n">
        <v>462</v>
      </c>
      <c r="H6" s="6" t="n">
        <v>708</v>
      </c>
      <c r="I6" s="6" t="n">
        <v>1458</v>
      </c>
      <c r="J6" s="6" t="n">
        <v>1536</v>
      </c>
    </row>
    <row r="7">
      <c r="A7" s="4" t="inlineStr">
        <is>
          <t>Depreciation and Amortization</t>
        </is>
      </c>
      <c r="B7" s="6" t="n">
        <v>12</v>
      </c>
      <c r="C7" s="6" t="n">
        <v>13</v>
      </c>
      <c r="D7" s="6" t="n">
        <v>16</v>
      </c>
      <c r="E7" s="6" t="n">
        <v>22</v>
      </c>
      <c r="F7" s="6" t="n">
        <v>21</v>
      </c>
      <c r="G7" s="6" t="n">
        <v>21</v>
      </c>
      <c r="H7" s="6" t="n">
        <v>21</v>
      </c>
    </row>
    <row r="8">
      <c r="A8" s="4" t="inlineStr">
        <is>
          <t>Loss on Foreclosure of Assets</t>
        </is>
      </c>
      <c r="B8" s="4" t="inlineStr">
        <is>
          <t xml:space="preserve"> </t>
        </is>
      </c>
      <c r="C8" s="4" t="inlineStr">
        <is>
          <t xml:space="preserve"> </t>
        </is>
      </c>
      <c r="D8" s="4" t="inlineStr">
        <is>
          <t xml:space="preserve"> </t>
        </is>
      </c>
      <c r="E8" s="4" t="inlineStr">
        <is>
          <t xml:space="preserve"> </t>
        </is>
      </c>
      <c r="F8" s="6" t="n">
        <v>2</v>
      </c>
      <c r="G8" s="4" t="inlineStr">
        <is>
          <t xml:space="preserve"> </t>
        </is>
      </c>
      <c r="H8" s="6" t="n">
        <v>35</v>
      </c>
      <c r="I8" s="4" t="inlineStr">
        <is>
          <t xml:space="preserve"> </t>
        </is>
      </c>
      <c r="J8" s="6" t="n">
        <v>2</v>
      </c>
    </row>
    <row r="9">
      <c r="A9" s="4" t="inlineStr">
        <is>
          <t>Loss on Sale of Foreclosed Assets</t>
        </is>
      </c>
      <c r="B9" s="4" t="inlineStr">
        <is>
          <t xml:space="preserve"> </t>
        </is>
      </c>
      <c r="C9" s="6" t="n">
        <v>51</v>
      </c>
      <c r="D9" s="6" t="n">
        <v>18</v>
      </c>
      <c r="E9" s="6" t="n">
        <v>16</v>
      </c>
      <c r="F9" s="6" t="n">
        <v>51</v>
      </c>
      <c r="G9" s="4" t="inlineStr">
        <is>
          <t xml:space="preserve"> </t>
        </is>
      </c>
      <c r="H9" s="4" t="inlineStr">
        <is>
          <t xml:space="preserve"> </t>
        </is>
      </c>
    </row>
    <row r="10">
      <c r="A10" s="4" t="inlineStr">
        <is>
          <t>Impairment Loss on Foreclosed Assets</t>
        </is>
      </c>
      <c r="B10" s="4" t="inlineStr">
        <is>
          <t xml:space="preserve"> </t>
        </is>
      </c>
      <c r="C10" s="4" t="inlineStr">
        <is>
          <t xml:space="preserve"> </t>
        </is>
      </c>
      <c r="D10" s="6" t="n">
        <v>10</v>
      </c>
      <c r="E10" s="6" t="n">
        <v>241</v>
      </c>
      <c r="F10" s="6" t="n">
        <v>4</v>
      </c>
      <c r="G10" s="6" t="n">
        <v>91</v>
      </c>
      <c r="H10" s="6" t="n">
        <v>109</v>
      </c>
      <c r="I10" s="5" t="n">
        <v>-10</v>
      </c>
      <c r="J10" s="5" t="n">
        <v>-114</v>
      </c>
      <c r="K10" s="5" t="n">
        <v>-290</v>
      </c>
    </row>
    <row r="11">
      <c r="A11" s="4" t="inlineStr">
        <is>
          <t>Net income (loss)</t>
        </is>
      </c>
      <c r="B11" s="5" t="n">
        <v>677</v>
      </c>
      <c r="C11" s="5" t="n">
        <v>91</v>
      </c>
      <c r="D11" s="5" t="n">
        <v>-286</v>
      </c>
      <c r="E11" s="5" t="n">
        <v>244</v>
      </c>
      <c r="F11" s="5" t="n">
        <v>104</v>
      </c>
      <c r="G11" s="5" t="n">
        <v>-2359</v>
      </c>
      <c r="H11" s="5" t="n">
        <v>82</v>
      </c>
    </row>
  </sheetData>
  <mergeCells count="3">
    <mergeCell ref="A1:A2"/>
    <mergeCell ref="B1:H1"/>
    <mergeCell ref="I1:J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s>
  <sheetData>
    <row r="1">
      <c r="A1" s="1" t="inlineStr">
        <is>
          <t>Schedule of Selling General and Administrative Expenses (Details) - USD ($) $ in Thousands</t>
        </is>
      </c>
      <c r="B1" s="2" t="inlineStr">
        <is>
          <t>3 Months Ended</t>
        </is>
      </c>
      <c r="I1" s="2" t="inlineStr">
        <is>
          <t>9 Months Ended</t>
        </is>
      </c>
    </row>
    <row r="2">
      <c r="B2" s="2" t="inlineStr">
        <is>
          <t>Sep. 30, 2021</t>
        </is>
      </c>
      <c r="C2" s="2" t="inlineStr">
        <is>
          <t>Jun. 30, 2021</t>
        </is>
      </c>
      <c r="D2" s="2" t="inlineStr">
        <is>
          <t>Mar. 31, 2021</t>
        </is>
      </c>
      <c r="E2" s="2" t="inlineStr">
        <is>
          <t>Dec. 31, 2020</t>
        </is>
      </c>
      <c r="F2" s="2" t="inlineStr">
        <is>
          <t>Sep. 30, 2020</t>
        </is>
      </c>
      <c r="G2" s="2" t="inlineStr">
        <is>
          <t>Jun. 30, 2020</t>
        </is>
      </c>
      <c r="H2" s="2" t="inlineStr">
        <is>
          <t>Mar. 31, 2020</t>
        </is>
      </c>
      <c r="I2" s="2" t="inlineStr">
        <is>
          <t>Sep. 30, 2021</t>
        </is>
      </c>
      <c r="J2" s="2" t="inlineStr">
        <is>
          <t>Sep. 30, 2020</t>
        </is>
      </c>
    </row>
    <row r="3">
      <c r="A3" s="3" t="inlineStr">
        <is>
          <t>Non-interest Expense Detail</t>
        </is>
      </c>
    </row>
    <row r="4">
      <c r="A4" s="4" t="inlineStr">
        <is>
          <t>Legal and accounting</t>
        </is>
      </c>
      <c r="I4" s="5" t="n">
        <v>143</v>
      </c>
      <c r="J4" s="5" t="n">
        <v>202</v>
      </c>
    </row>
    <row r="5">
      <c r="A5" s="4" t="inlineStr">
        <is>
          <t>Salaries and related expenses</t>
        </is>
      </c>
      <c r="I5" s="6" t="n">
        <v>613</v>
      </c>
      <c r="J5" s="6" t="n">
        <v>684</v>
      </c>
    </row>
    <row r="6">
      <c r="A6" s="4" t="inlineStr">
        <is>
          <t>Board related expenses</t>
        </is>
      </c>
      <c r="I6" s="6" t="n">
        <v>74</v>
      </c>
      <c r="J6" s="6" t="n">
        <v>74</v>
      </c>
    </row>
    <row r="7">
      <c r="A7" s="4" t="inlineStr">
        <is>
          <t>Advertising</t>
        </is>
      </c>
      <c r="I7" s="6" t="n">
        <v>54</v>
      </c>
      <c r="J7" s="6" t="n">
        <v>54</v>
      </c>
    </row>
    <row r="8">
      <c r="A8" s="4" t="inlineStr">
        <is>
          <t>Rent and utilities</t>
        </is>
      </c>
      <c r="I8" s="6" t="n">
        <v>40</v>
      </c>
      <c r="J8" s="6" t="n">
        <v>36</v>
      </c>
    </row>
    <row r="9">
      <c r="A9" s="4" t="inlineStr">
        <is>
          <t>Loan and foreclosed asset expenses</t>
        </is>
      </c>
      <c r="I9" s="6" t="n">
        <v>299</v>
      </c>
      <c r="J9" s="6" t="n">
        <v>303</v>
      </c>
    </row>
    <row r="10">
      <c r="A10" s="4" t="inlineStr">
        <is>
          <t>Travel</t>
        </is>
      </c>
      <c r="I10" s="6" t="n">
        <v>105</v>
      </c>
      <c r="J10" s="6" t="n">
        <v>105</v>
      </c>
    </row>
    <row r="11">
      <c r="A11" s="4" t="inlineStr">
        <is>
          <t>Other</t>
        </is>
      </c>
      <c r="I11" s="6" t="n">
        <v>130</v>
      </c>
      <c r="J11" s="6" t="n">
        <v>78</v>
      </c>
    </row>
    <row r="12">
      <c r="A12" s="4" t="inlineStr">
        <is>
          <t>Total SG&amp;A</t>
        </is>
      </c>
      <c r="B12" s="5" t="n">
        <v>483</v>
      </c>
      <c r="C12" s="5" t="n">
        <v>438</v>
      </c>
      <c r="D12" s="5" t="n">
        <v>537</v>
      </c>
      <c r="E12" s="5" t="n">
        <v>648</v>
      </c>
      <c r="F12" s="5" t="n">
        <v>367</v>
      </c>
      <c r="G12" s="5" t="n">
        <v>462</v>
      </c>
      <c r="H12" s="5" t="n">
        <v>708</v>
      </c>
      <c r="I12" s="5" t="n">
        <v>1458</v>
      </c>
      <c r="J12" s="5" t="n">
        <v>1536</v>
      </c>
    </row>
  </sheetData>
  <mergeCells count="3">
    <mergeCell ref="A1:A2"/>
    <mergeCell ref="B1:H1"/>
    <mergeCell ref="I1:J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4" customWidth="1" min="8" max="8"/>
    <col width="16" customWidth="1" min="9" max="9"/>
  </cols>
  <sheetData>
    <row r="1">
      <c r="A1" s="1" t="inlineStr">
        <is>
          <t>Interim Condensed Consolidated Statements of Cash Flows - Unaudited - USD ($) $ in Thousands</t>
        </is>
      </c>
      <c r="B1" s="2" t="inlineStr">
        <is>
          <t>3 Months Ended</t>
        </is>
      </c>
      <c r="G1" s="2" t="inlineStr">
        <is>
          <t>9 Months Ended</t>
        </is>
      </c>
      <c r="I1" s="2" t="inlineStr">
        <is>
          <t>12 Months Ended</t>
        </is>
      </c>
    </row>
    <row r="2">
      <c r="B2" s="2" t="inlineStr">
        <is>
          <t>Sep. 30, 2021</t>
        </is>
      </c>
      <c r="C2" s="2" t="inlineStr">
        <is>
          <t>Mar. 31, 2021</t>
        </is>
      </c>
      <c r="D2" s="2" t="inlineStr">
        <is>
          <t>Dec. 31, 2020</t>
        </is>
      </c>
      <c r="E2" s="2" t="inlineStr">
        <is>
          <t>Sep. 30, 2020</t>
        </is>
      </c>
      <c r="F2" s="2" t="inlineStr">
        <is>
          <t>Mar. 31, 2020</t>
        </is>
      </c>
      <c r="G2" s="2" t="inlineStr">
        <is>
          <t>Sep. 30, 2021</t>
        </is>
      </c>
      <c r="H2" s="2" t="inlineStr">
        <is>
          <t>Sep. 30, 2020</t>
        </is>
      </c>
      <c r="I2" s="2" t="inlineStr">
        <is>
          <t>Dec. 31, 2020</t>
        </is>
      </c>
    </row>
    <row r="3">
      <c r="A3" s="3" t="inlineStr">
        <is>
          <t>Cash flows from operations</t>
        </is>
      </c>
    </row>
    <row r="4">
      <c r="A4" s="4" t="inlineStr">
        <is>
          <t>Net income (loss)</t>
        </is>
      </c>
      <c r="B4" s="5" t="n">
        <v>677</v>
      </c>
      <c r="E4" s="5" t="n">
        <v>104</v>
      </c>
      <c r="G4" s="5" t="n">
        <v>482</v>
      </c>
      <c r="H4" s="5" t="n">
        <v>-2173</v>
      </c>
    </row>
    <row r="5">
      <c r="A5" s="3" t="inlineStr">
        <is>
          <t>Adjustments to reconcile net income (loss) to net cash used in operating activities</t>
        </is>
      </c>
    </row>
    <row r="6">
      <c r="A6" s="4" t="inlineStr">
        <is>
          <t>Amortization of deferred financing costs</t>
        </is>
      </c>
      <c r="G6" s="6" t="n">
        <v>122</v>
      </c>
      <c r="H6" s="6" t="n">
        <v>112</v>
      </c>
    </row>
    <row r="7">
      <c r="A7" s="4" t="inlineStr">
        <is>
          <t>Provision for loan losses</t>
        </is>
      </c>
      <c r="G7" s="6" t="n">
        <v>342</v>
      </c>
      <c r="H7" s="6" t="n">
        <v>1665</v>
      </c>
    </row>
    <row r="8">
      <c r="A8" s="4" t="inlineStr">
        <is>
          <t>Change in loan origination fees, net</t>
        </is>
      </c>
      <c r="G8" s="6" t="n">
        <v>258</v>
      </c>
      <c r="H8" s="6" t="n">
        <v>89</v>
      </c>
    </row>
    <row r="9">
      <c r="A9" s="4" t="inlineStr">
        <is>
          <t>Gain on sale of foreclosed assets</t>
        </is>
      </c>
      <c r="G9" s="6" t="n">
        <v>-165</v>
      </c>
      <c r="H9" s="6" t="n">
        <v>-138</v>
      </c>
    </row>
    <row r="10">
      <c r="A10" s="4" t="inlineStr">
        <is>
          <t>Loss on sale of foreclosed assets</t>
        </is>
      </c>
      <c r="G10" s="6" t="n">
        <v>69</v>
      </c>
      <c r="H10" s="6" t="n">
        <v>86</v>
      </c>
    </row>
    <row r="11">
      <c r="A11" s="4" t="inlineStr">
        <is>
          <t>Loss on foreclosure of assets</t>
        </is>
      </c>
      <c r="B11" s="4" t="inlineStr">
        <is>
          <t xml:space="preserve"> </t>
        </is>
      </c>
      <c r="C11" s="4" t="inlineStr">
        <is>
          <t xml:space="preserve"> </t>
        </is>
      </c>
      <c r="D11" s="4" t="inlineStr">
        <is>
          <t xml:space="preserve"> </t>
        </is>
      </c>
      <c r="E11" s="6" t="n">
        <v>2</v>
      </c>
      <c r="F11" s="5" t="n">
        <v>35</v>
      </c>
      <c r="G11" s="4" t="inlineStr">
        <is>
          <t xml:space="preserve"> </t>
        </is>
      </c>
      <c r="H11" s="6" t="n">
        <v>2</v>
      </c>
    </row>
    <row r="12">
      <c r="A12" s="4" t="inlineStr">
        <is>
          <t>Impairment of foreclosed assets, net</t>
        </is>
      </c>
      <c r="G12" s="6" t="n">
        <v>10</v>
      </c>
      <c r="H12" s="6" t="n">
        <v>110</v>
      </c>
    </row>
    <row r="13">
      <c r="A13" s="4" t="inlineStr">
        <is>
          <t>Depreciation and amortization</t>
        </is>
      </c>
      <c r="G13" s="6" t="n">
        <v>41</v>
      </c>
      <c r="H13" s="6" t="n">
        <v>64</v>
      </c>
    </row>
    <row r="14">
      <c r="A14" s="4" t="inlineStr">
        <is>
          <t>Gain on extinguishment of debt</t>
        </is>
      </c>
      <c r="G14" s="6" t="n">
        <v>-371</v>
      </c>
      <c r="H14" s="6" t="n">
        <v>86</v>
      </c>
    </row>
    <row r="15">
      <c r="A15" s="3" t="inlineStr">
        <is>
          <t>Net change in operating assets and liabilities:</t>
        </is>
      </c>
    </row>
    <row r="16">
      <c r="A16" s="4" t="inlineStr">
        <is>
          <t>Other assets</t>
        </is>
      </c>
      <c r="G16" s="6" t="n">
        <v>-30</v>
      </c>
      <c r="H16" s="6" t="n">
        <v>-313</v>
      </c>
    </row>
    <row r="17">
      <c r="A17" s="4" t="inlineStr">
        <is>
          <t>Accrued interest receivable</t>
        </is>
      </c>
      <c r="G17" s="6" t="n">
        <v>118</v>
      </c>
      <c r="H17" s="6" t="n">
        <v>283</v>
      </c>
    </row>
    <row r="18">
      <c r="A18" s="4" t="inlineStr">
        <is>
          <t>Customer interest escrow</t>
        </is>
      </c>
      <c r="G18" s="6" t="n">
        <v>-48</v>
      </c>
      <c r="H18" s="6" t="n">
        <v>-270</v>
      </c>
    </row>
    <row r="19">
      <c r="A19" s="4" t="inlineStr">
        <is>
          <t>Accrued interest payable</t>
        </is>
      </c>
      <c r="G19" s="6" t="n">
        <v>-908</v>
      </c>
      <c r="H19" s="6" t="n">
        <v>514</v>
      </c>
    </row>
    <row r="20">
      <c r="A20" s="4" t="inlineStr">
        <is>
          <t>Accounts payable and accrued expenses</t>
        </is>
      </c>
      <c r="G20" s="6" t="n">
        <v>34</v>
      </c>
      <c r="H20" s="6" t="n">
        <v>-232</v>
      </c>
    </row>
    <row r="21">
      <c r="A21" s="4" t="inlineStr">
        <is>
          <t>Net cash used in operating activities</t>
        </is>
      </c>
      <c r="G21" s="6" t="n">
        <v>-46</v>
      </c>
      <c r="H21" s="6" t="n">
        <v>-201</v>
      </c>
    </row>
    <row r="22">
      <c r="A22" s="3" t="inlineStr">
        <is>
          <t>Cash flows from investing activities</t>
        </is>
      </c>
    </row>
    <row r="23">
      <c r="A23" s="4" t="inlineStr">
        <is>
          <t>Loan additions and principal collections, net</t>
        </is>
      </c>
      <c r="G23" s="6" t="n">
        <v>-1926</v>
      </c>
      <c r="H23" s="6" t="n">
        <v>4212</v>
      </c>
    </row>
    <row r="24">
      <c r="A24" s="4" t="inlineStr">
        <is>
          <t>Investment in foreclosed assets</t>
        </is>
      </c>
      <c r="G24" s="6" t="n">
        <v>-612</v>
      </c>
      <c r="H24" s="6" t="n">
        <v>-801</v>
      </c>
    </row>
    <row r="25">
      <c r="A25" s="4" t="inlineStr">
        <is>
          <t>Additions for construction in real estate investments</t>
        </is>
      </c>
      <c r="G25" s="6" t="n">
        <v>-277</v>
      </c>
      <c r="H25" s="4" t="inlineStr">
        <is>
          <t xml:space="preserve"> </t>
        </is>
      </c>
    </row>
    <row r="26">
      <c r="A26" s="4" t="inlineStr">
        <is>
          <t>Deposits from construction in real estate investments</t>
        </is>
      </c>
      <c r="G26" s="6" t="n">
        <v>200</v>
      </c>
      <c r="H26" s="4" t="inlineStr">
        <is>
          <t xml:space="preserve"> </t>
        </is>
      </c>
      <c r="I26" s="4" t="inlineStr">
        <is>
          <t xml:space="preserve"> </t>
        </is>
      </c>
    </row>
    <row r="27">
      <c r="A27" s="4" t="inlineStr">
        <is>
          <t>Proceeds from the sale of foreclosed assets</t>
        </is>
      </c>
      <c r="G27" s="6" t="n">
        <v>2674</v>
      </c>
      <c r="H27" s="6" t="n">
        <v>2246</v>
      </c>
      <c r="I27" s="6" t="n">
        <v>3697</v>
      </c>
    </row>
    <row r="28">
      <c r="A28" s="4" t="inlineStr">
        <is>
          <t>Net cash provided by investing activities</t>
        </is>
      </c>
      <c r="G28" s="6" t="n">
        <v>59</v>
      </c>
      <c r="H28" s="6" t="n">
        <v>5657</v>
      </c>
    </row>
    <row r="29">
      <c r="A29" s="3" t="inlineStr">
        <is>
          <t>Cash flows from financing activities</t>
        </is>
      </c>
    </row>
    <row r="30">
      <c r="A30" s="4" t="inlineStr">
        <is>
          <t>Contributions from preferred B equity holders</t>
        </is>
      </c>
      <c r="G30" s="6" t="n">
        <v>80</v>
      </c>
      <c r="H30" s="6" t="n">
        <v>80</v>
      </c>
    </row>
    <row r="31">
      <c r="A31" s="4" t="inlineStr">
        <is>
          <t>Contributions from preferred C equity holders</t>
        </is>
      </c>
      <c r="G31" s="6" t="n">
        <v>800</v>
      </c>
      <c r="H31" s="4" t="inlineStr">
        <is>
          <t xml:space="preserve"> </t>
        </is>
      </c>
    </row>
    <row r="32">
      <c r="A32" s="4" t="inlineStr">
        <is>
          <t>Distributions to preferred equity holders</t>
        </is>
      </c>
      <c r="G32" s="6" t="n">
        <v>-71</v>
      </c>
      <c r="H32" s="6" t="n">
        <v>-37</v>
      </c>
    </row>
    <row r="33">
      <c r="A33" s="4" t="inlineStr">
        <is>
          <t>Distributions to common equity holders</t>
        </is>
      </c>
      <c r="G33" s="4" t="inlineStr">
        <is>
          <t xml:space="preserve"> </t>
        </is>
      </c>
      <c r="H33" s="6" t="n">
        <v>-217</v>
      </c>
    </row>
    <row r="34">
      <c r="A34" s="4" t="inlineStr">
        <is>
          <t>Proceeds from secured notes payable</t>
        </is>
      </c>
      <c r="G34" s="6" t="n">
        <v>6088</v>
      </c>
      <c r="H34" s="6" t="n">
        <v>9739</v>
      </c>
    </row>
    <row r="35">
      <c r="A35" s="4" t="inlineStr">
        <is>
          <t>Repayments of secured notes payable</t>
        </is>
      </c>
      <c r="G35" s="6" t="n">
        <v>-10696</v>
      </c>
      <c r="H35" s="6" t="n">
        <v>-14010</v>
      </c>
    </row>
    <row r="36">
      <c r="A36" s="4" t="inlineStr">
        <is>
          <t>Proceeds from unsecured notes payable</t>
        </is>
      </c>
      <c r="G36" s="6" t="n">
        <v>8975</v>
      </c>
      <c r="H36" s="6" t="n">
        <v>7391</v>
      </c>
    </row>
    <row r="37">
      <c r="A37" s="4" t="inlineStr">
        <is>
          <t>Redemptions/repayments of unsecured notes payable</t>
        </is>
      </c>
      <c r="G37" s="6" t="n">
        <v>-8752</v>
      </c>
      <c r="H37" s="6" t="n">
        <v>-7369</v>
      </c>
    </row>
    <row r="38">
      <c r="A38" s="4" t="inlineStr">
        <is>
          <t>Proceeds from PPP Loan and EIDL Advance</t>
        </is>
      </c>
      <c r="G38" s="6" t="n">
        <v>361</v>
      </c>
      <c r="H38" s="6" t="n">
        <v>371</v>
      </c>
    </row>
    <row r="39">
      <c r="A39" s="4" t="inlineStr">
        <is>
          <t>Deferred financing costs paid</t>
        </is>
      </c>
      <c r="G39" s="6" t="n">
        <v>-95</v>
      </c>
      <c r="H39" s="6" t="n">
        <v>-137</v>
      </c>
    </row>
    <row r="40">
      <c r="A40" s="4" t="inlineStr">
        <is>
          <t>Net cash used in financing activities</t>
        </is>
      </c>
      <c r="G40" s="6" t="n">
        <v>-3310</v>
      </c>
      <c r="H40" s="6" t="n">
        <v>-4189</v>
      </c>
    </row>
    <row r="41">
      <c r="A41" s="4" t="inlineStr">
        <is>
          <t>Net (decrease) increase in cash and cash equivalents</t>
        </is>
      </c>
      <c r="G41" s="6" t="n">
        <v>-3297</v>
      </c>
      <c r="H41" s="6" t="n">
        <v>1267</v>
      </c>
    </row>
    <row r="42">
      <c r="A42" s="3" t="inlineStr">
        <is>
          <t>Cash and cash equivalents</t>
        </is>
      </c>
    </row>
    <row r="43">
      <c r="A43" s="4" t="inlineStr">
        <is>
          <t>Beginning of period</t>
        </is>
      </c>
      <c r="C43" s="5" t="n">
        <v>4749</v>
      </c>
      <c r="D43" s="6" t="n">
        <v>3150</v>
      </c>
      <c r="F43" s="5" t="n">
        <v>1883</v>
      </c>
      <c r="G43" s="6" t="n">
        <v>4749</v>
      </c>
      <c r="H43" s="6" t="n">
        <v>1883</v>
      </c>
      <c r="I43" s="6" t="n">
        <v>1883</v>
      </c>
    </row>
    <row r="44">
      <c r="A44" s="4" t="inlineStr">
        <is>
          <t>End of period</t>
        </is>
      </c>
      <c r="B44" s="5" t="n">
        <v>1452</v>
      </c>
      <c r="D44" s="5" t="n">
        <v>4749</v>
      </c>
      <c r="E44" s="5" t="n">
        <v>3150</v>
      </c>
      <c r="G44" s="6" t="n">
        <v>1452</v>
      </c>
      <c r="H44" s="6" t="n">
        <v>3150</v>
      </c>
      <c r="I44" s="5" t="n">
        <v>4749</v>
      </c>
    </row>
    <row r="45">
      <c r="A45" s="3" t="inlineStr">
        <is>
          <t>Supplemental disclosure of cash flow information</t>
        </is>
      </c>
    </row>
    <row r="46">
      <c r="A46" s="4" t="inlineStr">
        <is>
          <t>Cash paid for interest</t>
        </is>
      </c>
      <c r="G46" s="6" t="n">
        <v>4827</v>
      </c>
      <c r="H46" s="6" t="n">
        <v>4175</v>
      </c>
    </row>
    <row r="47">
      <c r="A47" s="3" t="inlineStr">
        <is>
          <t>Non-cash investing and financing activities</t>
        </is>
      </c>
    </row>
    <row r="48">
      <c r="A48" s="4" t="inlineStr">
        <is>
          <t>Earned by Series B preferred equity holders and distributed to customer interest escrow</t>
        </is>
      </c>
      <c r="G48" s="6" t="n">
        <v>106</v>
      </c>
      <c r="H48" s="6" t="n">
        <v>74</v>
      </c>
    </row>
    <row r="49">
      <c r="A49" s="4" t="inlineStr">
        <is>
          <t>Earned by Series B preferred equity holders but not distributed to customer interest escrow</t>
        </is>
      </c>
      <c r="G49" s="6" t="n">
        <v>124</v>
      </c>
      <c r="H49" s="6" t="n">
        <v>10</v>
      </c>
    </row>
    <row r="50">
      <c r="A50" s="4" t="inlineStr">
        <is>
          <t>Earned but not paid distributions of Series C preferred equity holders</t>
        </is>
      </c>
      <c r="G50" s="6" t="n">
        <v>388</v>
      </c>
      <c r="H50" s="6" t="n">
        <v>275</v>
      </c>
    </row>
    <row r="51">
      <c r="A51" s="4" t="inlineStr">
        <is>
          <t>Unsecured transferred to secured notes payable</t>
        </is>
      </c>
      <c r="G51" s="6" t="n">
        <v>315</v>
      </c>
      <c r="H51" s="6" t="n">
        <v>38</v>
      </c>
    </row>
    <row r="52">
      <c r="A52" s="4" t="inlineStr">
        <is>
          <t>Transfer of loan receivables to real estate investments</t>
        </is>
      </c>
      <c r="G52" s="4" t="inlineStr">
        <is>
          <t xml:space="preserve"> </t>
        </is>
      </c>
      <c r="H52" s="6" t="n">
        <v>1140</v>
      </c>
    </row>
    <row r="53">
      <c r="A53" s="4" t="inlineStr">
        <is>
          <t>Foreclosure of assets transferred from loans receivable, net</t>
        </is>
      </c>
      <c r="G53" s="6" t="n">
        <v>274</v>
      </c>
      <c r="H53" s="6" t="n">
        <v>279</v>
      </c>
    </row>
    <row r="54">
      <c r="A54" s="4" t="inlineStr">
        <is>
          <t>EIDL advance forgiveness in reduction of debt</t>
        </is>
      </c>
      <c r="G54" s="5" t="n">
        <v>10</v>
      </c>
      <c r="H54" s="4" t="inlineStr">
        <is>
          <t xml:space="preserve"> </t>
        </is>
      </c>
    </row>
  </sheetData>
  <mergeCells count="3">
    <mergeCell ref="A1:A2"/>
    <mergeCell ref="B1:F1"/>
    <mergeCell ref="G1:H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9 Months Ended</t>
        </is>
      </c>
    </row>
    <row r="2">
      <c r="B2" s="2" t="inlineStr">
        <is>
          <t>Sep. 30, 2021</t>
        </is>
      </c>
    </row>
    <row r="3">
      <c r="A3" s="3" t="inlineStr">
        <is>
          <t>Accounting Policies [Abstract]</t>
        </is>
      </c>
    </row>
    <row r="4">
      <c r="A4" s="4" t="inlineStr">
        <is>
          <t>Description of Business and Basis of Presentation</t>
        </is>
      </c>
      <c r="B4" s="4" t="inlineStr">
        <is>
          <t xml:space="preserve">1.
Description of Business and Basis of Presentation Description
of Business Shepherd’s
Finance, LLC and subsidiary (the “Company”) was originally formed as a Pennsylvania limited liability company on May 10,
2007. The Company is the sole member of a consolidating subsidiary, Shepherd’s Stable Investments, LLC. The Company operates pursuant
to its Second Amended and Restated Limited Liability Company Agreement, as amended, by and among Daniel M. Wallach and the other members
of the Company effective as of March 16, 2017, and as subsequently amended. The
Company extends commercial loans to residential homebuilders (in 22 states as of September 30, 2021) to:
● construct
single family homes,
● develop
undeveloped land into residential building lots, and
● purchase
and improve for sale older homes. Basis
of Presentation The
accompanying unaudited interim condensed consolidated financial statements for the period ended September 30, 2021 have been prepared
in accordance with accounting principles generally accepted in the United States of America (“U.S. GAAP”) for interim financial
information, the instructions to Form 10-Q and Article 8 of Regulation S-X. The accompanying condensed consolidated balance sheet as
of December 31, 2020 has been derived from audited consolidated financial statements. While certain information and disclosures normally
included in financial statements prepared in accordance with U.S. GAAP have been condensed or omitted pursuant to the rules and regulations
of the Securities and Exchange Commission (“SEC”), management believes that the disclosures herein are adequate to make the
unaudited interim condensed consolidated information presented not misleading. In the opinion of management, the unaudited interim condensed
consolidated financial statements reflect all adjustments necessary for a fair presentation of the consolidated financial position, results
of operations, and cash flows for the periods presented. Such adjustments are of a normal, recurring nature. The consolidated results
of operations for any interim period are not necessarily indicative of results expected for the fiscal year ending December 31, 2021.
These unaudited interim condensed consolidated financial statements should be read in conjunction with the 2020 consolidated financial
statements and notes thereto (the “2020 Financial Statements”) included in the Company’s Annual Report on Form 10-K
for the year ended December 31, 2020 (the “2020 Form 10-K”). The accounting policies followed by the Company are set forth
in Note 2 – Summary of Significant Accounting Policies Accounting
Standards to be Adopted Financial
Accounting Standards Board (“FASB”) Accounting Standards Update (“ASU”) 2016-13, “ Financial Instruments-Credit
Losses: Measurement of Credit Losses on Financial Instruments Codification Improvements to Topic 326, Financial Instruments—Credit Losses Accounting
Standards Adopted FASB
ASU 2018-13, “ Fair Value Measurement (Topic 820): Disclosure Framework – Changes to the Disclosure Requirements for Fair
Value Measurement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1</t>
        </is>
      </c>
    </row>
    <row r="3">
      <c r="A3" s="3" t="inlineStr">
        <is>
          <t>Fair Value Disclosures [Abstract]</t>
        </is>
      </c>
    </row>
    <row r="4">
      <c r="A4" s="4" t="inlineStr">
        <is>
          <t>Fair Value</t>
        </is>
      </c>
      <c r="B4" s="4" t="inlineStr">
        <is>
          <t xml:space="preserve">2.
Fair Value The
Company had no financial instruments measured at fair value on a recurring basis as of September 30, 2021 and December 31, 2020. The
following tables present the balances of non-financial instruments measured at fair value on a non-recurring basis as of September 30,
2021 and December 31, 2020. Schedule of Non-financial Instruments Measured at Fair Value on Non-recurring Basis
September 30, 2021 Quoted Prices in Active Markets Significant Other Significant
Estimated for Identical Observable Unobservable
Carrying Amount Fair Value Assets Level 1 Inputs Level 2 Inputs Level 3
Foreclosed assets, net $ 2,747 $ 2,747 $ – $ – $ 2,747
Impaired loans due to COVID-19, net 5,035 5,035 – – 5,035
Other impaired loans, net 2,915 2,915 – – 2,915
Total $ 10,697 $ 10,697 $ – $ – $ 10,697
December 31, 2020 Quoted Prices in Active Markets Significant Other Significant
Carrying Amount Estimated Fair Value for
Identical Assets Level 1 Observable Inputs Level 2 Unobservable Inputs Level 3
Foreclosed assets $ 4,449 $ 4,449 $ – $ – $ 4,449
Impaired loans due to COVID-19, net 9,054 9,054 – – 9,054
Other impaired loans, net 1,064 1,064 – – 1,064
Total $ 14,567 $ 14,567 $ – $ – $ 14,567 The
table below is a summary of fair value estimates for financial instruments: Schedule of Fair Value Estimates for Financial Instruments
September 30, 2021 December 31, 2020
Carrying Estimated Carrying Estimated
Amount Fair Value Amount Fair Value
Financial Assets
Cash and cash equivalents $ 1,452 $ 1,452 $ 4,749 $ 4,749
Loans receivable, net 47,457 47,457 46,405 46,405
Accrued interest on loans 483 483 601 601
Financial Liabilities
Customer interest escrow 568 568 510 510
Notes payable secured, net 18,666 18,666 22,959 22,959
Notes payable unsecured, net 26,913 26,913 26,978 26,978
PPP loan and EIDL advance - - 10 10
Accrued interest payable 2,250 2,250 3,158 3,158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ing Receivables</t>
        </is>
      </c>
      <c r="B1" s="2" t="inlineStr">
        <is>
          <t>9 Months Ended</t>
        </is>
      </c>
    </row>
    <row r="2">
      <c r="B2" s="2" t="inlineStr">
        <is>
          <t>Sep. 30, 2021</t>
        </is>
      </c>
    </row>
    <row r="3">
      <c r="A3" s="3" t="inlineStr">
        <is>
          <t>Receivables [Abstract]</t>
        </is>
      </c>
    </row>
    <row r="4">
      <c r="A4" s="4" t="inlineStr">
        <is>
          <t>Financing Receivables</t>
        </is>
      </c>
      <c r="B4" s="4" t="inlineStr">
        <is>
          <t xml:space="preserve">3.
Financing Receivables Financing
receivables are comprised of the following as of September 30, 2021 and December 31, 2020: Schedule of Financing Receivables
September 30, 2021 December 31, 2020
Loans receivable, gross $ 51,276 $ 50,449
Less: Deferred loan fees (1,354 ) (1,092 )
Less: Deposits (1,020 ) (1,337 )
Plus: Deferred origination costs 357 353
Less: Allowance for loan losses (1,802 ) (1,968 )
Loans receivable, net $ 47,457 $ 46,405 The
allowance for loan losses as of September 30, 2021 was $ 1,802 165 1,483 60 94 1,968 151 During
the quarter and nine months ended September 30, 2021, we incurred $ 0 509 72 Commercial
Construction and Development Loans Construction
Loan Portfolio Summary As
of September 30, 2021, the Company’s portfolio consisted of 228 commercial construction and 15 development loans with 67 borrowers
in 22 states. The
following is a summary of the loan portfolio to builders for home construction loans as of September 30, 2021 and December 31, 2020: Schedule of Commercial Loans - Construction Loan Portfolio Summary
Year Number of States Number Borrowers Number of Loans Value of Collateral (1) Commitment Amount Gross Amount Outstanding Loan to Value Ratio (2) Loan Fee
2021 22 67 228 $ 99,984 $ 67,253 $ 43,347 67 % (3) 5 %
2020 21 67 213 $ 86,268 $ 61,714 $ 42,219 72 % (3) 5 %
(1) The
value is determined by the appraised value.
(2)
The
loan to value ratio is calculated by taking the commitment amount and dividing by the appraised value.
(3)
Represents
the weighted average loan to value ratio of the loans. Real
Estate Development Loan Portfolio Summary The
following is a summary of our loan portfolio to builders for land development as of September 30, 2021 and December 31, 2020: Schedule of Commercial Loans - Real Estate Development Loan Portfolio Summary
Year Number of Number of Borrowers Number of Gross Value (1) Commitment Amount (2) Gross Amount Outstanding Loan to Value Ratio (3) Interest Spread
2021 7 12 15 $ 11,892 $ 9,217 $ 7,929 67 % (4) varies
2020 5 8 9 $ 11,628 $ 10,815 $ 8,230 71 % (4) 7 %
(1) The
value is determined by the appraised value adjusted for remaining costs to be paid. For September 30, 2021 and December 31, 2020,
a portion of this collateral is $ 1,710 1,630
(2) The
commitment amount does not include letters of credit and cash bonds.
(3) The
loan to value ratio is calculated by taking the outstanding amount and dividing by the appraised value calculated as described above.
(4) Represents
the weighted average loan to value ratio of the loans. Credit
Quality Information The
following tables present credit-related information at the “class” level in accordance with FASB ASC 310-10-50, “ Receivables
- Disclosures Gross
finance receivables – By risk rating: Summary of Finance Receivables by Classification
September 30, 2021 December 31, 2020
Pass $ 39,715 $ 35,544
Special mention 2,033 3,089
Classified – accruing – –
Classified – nonaccrual 9,528 11,816
Total $ 51,276 $ 50,449 Finance
Receivables – Method of impairment calculation: Schedule of Finance Receivables Impairment Calculation Method
September 30, 2021 December 31, 2020
Performing loans evaluated individually $ 17,315 $ 16,412
Performing loans evaluated collectively 24,433 22,221
Non-performing loans without a specific reserve 2,759 1,518
Non-performing loans with a specific reserve due to COVID-19 6,518 9,555
Other non-performing loans with a specific reserve 251 743
Total evaluated collectively for loan losses $ 51,276 $ 50,449 As
of September 30, 2021, and December 31, 2020, there were no loans acquired with deteriorated credit quality. Impaired
Loans The
following is a summary of our impaired nonaccrual commercial construction loans as of September 30, 2021 and December 31, 2020. Schedule of Impaired Loans
September 30, 2021 December 31, 2020
Unpaid principal balance (contractual obligation from customer) $ 10,037 $ 11,888
Charge-offs and payments applied (509 ) (72 )
Gross value before related allowance 9,528 11,816
Related allowance (1,578 ) (1,698 )
Value after allowance $ 7,950 $ 10,118 Concentrations Financial
instruments that potentially subject the Company to concentrations of credit risk consist principally of loans receivable. Our concentration
risks for our top three customers listed by geographic real estate market are summarized in the table below: Schedule of Concentration Risk
September 30, 2021 December 31, 2020
Percent of Percent of
Borrower Loan Borrower Loan
City Commitments City Commitments
Highest concentration risk Pittsburgh, PA 27 % Pittsburgh, PA 29 %
Second highest concentration risk Orlando, FL 7 % Orlando, FL 12 %
Third highest concentration risk Spokane, WA 4 % Cape Coral, FL 6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2T11:49:30Z</dcterms:created>
  <dcterms:modified xmlns:dcterms="http://purl.org/dc/terms/" xmlns:xsi="http://www.w3.org/2001/XMLSchema-instance" xsi:type="dcterms:W3CDTF">2021-11-12T11:49:30Z</dcterms:modified>
</cp:coreProperties>
</file>